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Compre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Disclosure of New Standards in " sheetId="12" state="visible" r:id="rId12"/>
    <sheet xmlns:r="http://schemas.openxmlformats.org/officeDocument/2006/relationships" name="Business Combinations" sheetId="13" state="visible" r:id="rId13"/>
    <sheet xmlns:r="http://schemas.openxmlformats.org/officeDocument/2006/relationships" name="Cash and Cash Equivalents" sheetId="14" state="visible" r:id="rId14"/>
    <sheet xmlns:r="http://schemas.openxmlformats.org/officeDocument/2006/relationships" name="Other Accounts Receivable" sheetId="15" state="visible" r:id="rId15"/>
    <sheet xmlns:r="http://schemas.openxmlformats.org/officeDocument/2006/relationships" name="Convertible Loan" sheetId="16" state="visible" r:id="rId16"/>
    <sheet xmlns:r="http://schemas.openxmlformats.org/officeDocument/2006/relationships" name="Investment in Associate and Inv" sheetId="17" state="visible" r:id="rId17"/>
    <sheet xmlns:r="http://schemas.openxmlformats.org/officeDocument/2006/relationships" name="Property and Equipment, Net" sheetId="18" state="visible" r:id="rId18"/>
    <sheet xmlns:r="http://schemas.openxmlformats.org/officeDocument/2006/relationships" name="Trade Payables" sheetId="19" state="visible" r:id="rId19"/>
    <sheet xmlns:r="http://schemas.openxmlformats.org/officeDocument/2006/relationships" name="Other Accounts Payable" sheetId="20" state="visible" r:id="rId20"/>
    <sheet xmlns:r="http://schemas.openxmlformats.org/officeDocument/2006/relationships" name="Financial Instruments" sheetId="21" state="visible" r:id="rId21"/>
    <sheet xmlns:r="http://schemas.openxmlformats.org/officeDocument/2006/relationships" name="Employee Benefit Liabilities" sheetId="22" state="visible" r:id="rId22"/>
    <sheet xmlns:r="http://schemas.openxmlformats.org/officeDocument/2006/relationships" name="Taxes on Income" sheetId="23" state="visible" r:id="rId23"/>
    <sheet xmlns:r="http://schemas.openxmlformats.org/officeDocument/2006/relationships" name="Contingent Liabilities, Commitm" sheetId="24" state="visible" r:id="rId24"/>
    <sheet xmlns:r="http://schemas.openxmlformats.org/officeDocument/2006/relationships" name="Equity" sheetId="25" state="visible" r:id="rId25"/>
    <sheet xmlns:r="http://schemas.openxmlformats.org/officeDocument/2006/relationships" name="Share-Based Payment Transaction" sheetId="26" state="visible" r:id="rId26"/>
    <sheet xmlns:r="http://schemas.openxmlformats.org/officeDocument/2006/relationships" name="Additional Information to the I" sheetId="27" state="visible" r:id="rId27"/>
    <sheet xmlns:r="http://schemas.openxmlformats.org/officeDocument/2006/relationships" name="Loss Per Share or Ads" sheetId="28" state="visible" r:id="rId28"/>
    <sheet xmlns:r="http://schemas.openxmlformats.org/officeDocument/2006/relationships" name="Operating Segments" sheetId="29" state="visible" r:id="rId29"/>
    <sheet xmlns:r="http://schemas.openxmlformats.org/officeDocument/2006/relationships" name="Transactions and Balances with " sheetId="30" state="visible" r:id="rId30"/>
    <sheet xmlns:r="http://schemas.openxmlformats.org/officeDocument/2006/relationships" name="Events after the Reporting Dat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s (Tables)" sheetId="34" state="visible" r:id="rId34"/>
    <sheet xmlns:r="http://schemas.openxmlformats.org/officeDocument/2006/relationships" name="Cash and Cash Equivalents (Tabl" sheetId="35" state="visible" r:id="rId35"/>
    <sheet xmlns:r="http://schemas.openxmlformats.org/officeDocument/2006/relationships" name="Other Accounts Receivable (Tabl" sheetId="36" state="visible" r:id="rId36"/>
    <sheet xmlns:r="http://schemas.openxmlformats.org/officeDocument/2006/relationships" name="Property and Equipment, Net (Ta" sheetId="37" state="visible" r:id="rId37"/>
    <sheet xmlns:r="http://schemas.openxmlformats.org/officeDocument/2006/relationships" name="Trade Payables (Tables)" sheetId="38" state="visible" r:id="rId38"/>
    <sheet xmlns:r="http://schemas.openxmlformats.org/officeDocument/2006/relationships" name="Other Accounts Payable (Tables)" sheetId="39" state="visible" r:id="rId39"/>
    <sheet xmlns:r="http://schemas.openxmlformats.org/officeDocument/2006/relationships" name="Financial Instruments (Tables)" sheetId="40" state="visible" r:id="rId40"/>
    <sheet xmlns:r="http://schemas.openxmlformats.org/officeDocument/2006/relationships" name="Employee Benefit Liabilities (T" sheetId="41" state="visible" r:id="rId41"/>
    <sheet xmlns:r="http://schemas.openxmlformats.org/officeDocument/2006/relationships" name="Contingent Liabilities, Commi_2" sheetId="42" state="visible" r:id="rId42"/>
    <sheet xmlns:r="http://schemas.openxmlformats.org/officeDocument/2006/relationships" name="Equity (Tables)" sheetId="43" state="visible" r:id="rId43"/>
    <sheet xmlns:r="http://schemas.openxmlformats.org/officeDocument/2006/relationships" name="Share-Based Payment Transacti_2" sheetId="44" state="visible" r:id="rId44"/>
    <sheet xmlns:r="http://schemas.openxmlformats.org/officeDocument/2006/relationships" name="Additional Information to the_2" sheetId="45" state="visible" r:id="rId45"/>
    <sheet xmlns:r="http://schemas.openxmlformats.org/officeDocument/2006/relationships" name="Loss Per Share Or Ads (Tables)" sheetId="46" state="visible" r:id="rId46"/>
    <sheet xmlns:r="http://schemas.openxmlformats.org/officeDocument/2006/relationships" name="Transactions and Balances wit_2" sheetId="47" state="visible" r:id="rId47"/>
    <sheet xmlns:r="http://schemas.openxmlformats.org/officeDocument/2006/relationships" name="General (Details)" sheetId="48" state="visible" r:id="rId48"/>
    <sheet xmlns:r="http://schemas.openxmlformats.org/officeDocument/2006/relationships" name="Significant Accounting Polici_4" sheetId="49" state="visible" r:id="rId49"/>
    <sheet xmlns:r="http://schemas.openxmlformats.org/officeDocument/2006/relationships" name="Business Combinations (Details)" sheetId="50" state="visible" r:id="rId50"/>
    <sheet xmlns:r="http://schemas.openxmlformats.org/officeDocument/2006/relationships" name="Business Combinations (Details " sheetId="51" state="visible" r:id="rId51"/>
    <sheet xmlns:r="http://schemas.openxmlformats.org/officeDocument/2006/relationships" name="Business Combinations (Detail_2" sheetId="52" state="visible" r:id="rId52"/>
    <sheet xmlns:r="http://schemas.openxmlformats.org/officeDocument/2006/relationships" name="Cash and Cash Equivalents (Deta" sheetId="53" state="visible" r:id="rId53"/>
    <sheet xmlns:r="http://schemas.openxmlformats.org/officeDocument/2006/relationships" name="Other Accounts Receivable (Deta" sheetId="54" state="visible" r:id="rId54"/>
    <sheet xmlns:r="http://schemas.openxmlformats.org/officeDocument/2006/relationships" name="Convertible Loan (Details Textu" sheetId="55" state="visible" r:id="rId55"/>
    <sheet xmlns:r="http://schemas.openxmlformats.org/officeDocument/2006/relationships" name="Investment in Associate and I_2" sheetId="56" state="visible" r:id="rId56"/>
    <sheet xmlns:r="http://schemas.openxmlformats.org/officeDocument/2006/relationships" name="Property and Equipment, Net (De" sheetId="57" state="visible" r:id="rId57"/>
    <sheet xmlns:r="http://schemas.openxmlformats.org/officeDocument/2006/relationships" name="Trade Payables (Details)" sheetId="58" state="visible" r:id="rId58"/>
    <sheet xmlns:r="http://schemas.openxmlformats.org/officeDocument/2006/relationships" name="Other Accounts Payable (Details" sheetId="59" state="visible" r:id="rId59"/>
    <sheet xmlns:r="http://schemas.openxmlformats.org/officeDocument/2006/relationships" name="Financial Instruments (Details)" sheetId="60" state="visible" r:id="rId60"/>
    <sheet xmlns:r="http://schemas.openxmlformats.org/officeDocument/2006/relationships" name="Financial Instruments (Details " sheetId="61" state="visible" r:id="rId61"/>
    <sheet xmlns:r="http://schemas.openxmlformats.org/officeDocument/2006/relationships" name="Financial Instruments (Detail_2" sheetId="62" state="visible" r:id="rId62"/>
    <sheet xmlns:r="http://schemas.openxmlformats.org/officeDocument/2006/relationships" name="Financial Instruments (Detail_3" sheetId="63" state="visible" r:id="rId63"/>
    <sheet xmlns:r="http://schemas.openxmlformats.org/officeDocument/2006/relationships" name="Financial Instruments (Detail_4" sheetId="64" state="visible" r:id="rId64"/>
    <sheet xmlns:r="http://schemas.openxmlformats.org/officeDocument/2006/relationships" name="Employee Benefit Liabilities (D" sheetId="65" state="visible" r:id="rId65"/>
    <sheet xmlns:r="http://schemas.openxmlformats.org/officeDocument/2006/relationships" name="Taxes on Income (Details)" sheetId="66" state="visible" r:id="rId66"/>
    <sheet xmlns:r="http://schemas.openxmlformats.org/officeDocument/2006/relationships" name="Contingent Liabilities, Commi_3" sheetId="67" state="visible" r:id="rId67"/>
    <sheet xmlns:r="http://schemas.openxmlformats.org/officeDocument/2006/relationships" name="Contingent Liabilities, Commi_4" sheetId="68" state="visible" r:id="rId68"/>
    <sheet xmlns:r="http://schemas.openxmlformats.org/officeDocument/2006/relationships" name="Equity (Details)" sheetId="69" state="visible" r:id="rId69"/>
    <sheet xmlns:r="http://schemas.openxmlformats.org/officeDocument/2006/relationships" name="Equity (Details 1)" sheetId="70" state="visible" r:id="rId70"/>
    <sheet xmlns:r="http://schemas.openxmlformats.org/officeDocument/2006/relationships" name="Equity (Details Textual)" sheetId="71" state="visible" r:id="rId71"/>
    <sheet xmlns:r="http://schemas.openxmlformats.org/officeDocument/2006/relationships" name="Share-Based Payment Transacti_3" sheetId="72" state="visible" r:id="rId72"/>
    <sheet xmlns:r="http://schemas.openxmlformats.org/officeDocument/2006/relationships" name="Share-Based Payment Transacti_4" sheetId="73" state="visible" r:id="rId73"/>
    <sheet xmlns:r="http://schemas.openxmlformats.org/officeDocument/2006/relationships" name="Share-Based Payment Transacti_5" sheetId="74" state="visible" r:id="rId74"/>
    <sheet xmlns:r="http://schemas.openxmlformats.org/officeDocument/2006/relationships" name="Share-Based Payment Transacti_6" sheetId="75" state="visible" r:id="rId75"/>
    <sheet xmlns:r="http://schemas.openxmlformats.org/officeDocument/2006/relationships" name="Additional Information to the_3" sheetId="76" state="visible" r:id="rId76"/>
    <sheet xmlns:r="http://schemas.openxmlformats.org/officeDocument/2006/relationships" name="Additional Information to the_4" sheetId="77" state="visible" r:id="rId77"/>
    <sheet xmlns:r="http://schemas.openxmlformats.org/officeDocument/2006/relationships" name="Additional Information to the_5" sheetId="78" state="visible" r:id="rId78"/>
    <sheet xmlns:r="http://schemas.openxmlformats.org/officeDocument/2006/relationships" name="Additional Information to the_6" sheetId="79" state="visible" r:id="rId79"/>
    <sheet xmlns:r="http://schemas.openxmlformats.org/officeDocument/2006/relationships" name="Loss Per Share Or Ads (Details)" sheetId="80" state="visible" r:id="rId80"/>
    <sheet xmlns:r="http://schemas.openxmlformats.org/officeDocument/2006/relationships" name="Transactions and Balances wit_3" sheetId="81" state="visible" r:id="rId81"/>
    <sheet xmlns:r="http://schemas.openxmlformats.org/officeDocument/2006/relationships" name="Transactions and Balances wit_4" sheetId="82" state="visible" r:id="rId82"/>
    <sheet xmlns:r="http://schemas.openxmlformats.org/officeDocument/2006/relationships" name="Transactions and Balances wit_5" sheetId="83" state="visible" r:id="rId83"/>
    <sheet xmlns:r="http://schemas.openxmlformats.org/officeDocument/2006/relationships" name="Transactions and Balances wit_6" sheetId="84" state="visible" r:id="rId84"/>
    <sheet xmlns:r="http://schemas.openxmlformats.org/officeDocument/2006/relationships" name="Events After The Reporting Da_2" sheetId="85" state="visible" r:id="rId85"/>
  </sheets>
  <definedNames/>
  <calcPr calcId="124519" fullCalcOnLoad="1"/>
</workbook>
</file>

<file path=xl/sharedStrings.xml><?xml version="1.0" encoding="utf-8"?>
<sst xmlns="http://schemas.openxmlformats.org/spreadsheetml/2006/main" uniqueCount="772">
  <si>
    <t>Document and Entity Information</t>
  </si>
  <si>
    <t>12 Months Ended</t>
  </si>
  <si>
    <t>Dec. 31, 2018shares</t>
  </si>
  <si>
    <t>Document And Entity Information</t>
  </si>
  <si>
    <t>Entity Registrant Name</t>
  </si>
  <si>
    <t>Therapix Biosciences Ltd.</t>
  </si>
  <si>
    <t>Entity Central Index Key</t>
  </si>
  <si>
    <t>0001611746</t>
  </si>
  <si>
    <t>Amendment Flag</t>
  </si>
  <si>
    <t>false</t>
  </si>
  <si>
    <t>Trading Symbol</t>
  </si>
  <si>
    <t>TRPX</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Statements of Financial Position - USD ($) $ in Thousands</t>
  </si>
  <si>
    <t>Dec. 31, 2018</t>
  </si>
  <si>
    <t>Dec. 31, 2017</t>
  </si>
  <si>
    <t>CURRENT ASSETS:</t>
  </si>
  <si>
    <t>Cash and cash equivalents</t>
  </si>
  <si>
    <t>Restricted deposits</t>
  </si>
  <si>
    <t>Other accounts receivable</t>
  </si>
  <si>
    <t>Convertible loan</t>
  </si>
  <si>
    <t xml:space="preserve"> </t>
  </si>
  <si>
    <t>Total current assets</t>
  </si>
  <si>
    <t>NON-CURRENT ASSETS:</t>
  </si>
  <si>
    <t>Restricted deposit</t>
  </si>
  <si>
    <t>Prepaid public offering costs</t>
  </si>
  <si>
    <t>Property and equipment, net</t>
  </si>
  <si>
    <t>Total non-current assets</t>
  </si>
  <si>
    <t>Total assets</t>
  </si>
  <si>
    <t>CURRENT LIABILITIES:</t>
  </si>
  <si>
    <t>Credit from others</t>
  </si>
  <si>
    <t>Trade payables</t>
  </si>
  <si>
    <t>Other accounts payable</t>
  </si>
  <si>
    <t>Related parties</t>
  </si>
  <si>
    <t>Convertible debenture</t>
  </si>
  <si>
    <t>Conversion component of convertible debenture</t>
  </si>
  <si>
    <t>Total current liabilities</t>
  </si>
  <si>
    <t>EQUITY ATTRIBUTABLE TO EQUITY HOLDERS OF THE COMPANY:</t>
  </si>
  <si>
    <t>Share capital</t>
  </si>
  <si>
    <t>Share premium</t>
  </si>
  <si>
    <t>Reserve from share-based payment transactions</t>
  </si>
  <si>
    <t>Foreign currency translation reserve</t>
  </si>
  <si>
    <t>Transactions with non-controlling interests</t>
  </si>
  <si>
    <t>Accumulated deficit</t>
  </si>
  <si>
    <t>Total equity attributable to Therapix Biosciences Ltd. shareholders</t>
  </si>
  <si>
    <t>Non-controlling interests</t>
  </si>
  <si>
    <t>Total equity</t>
  </si>
  <si>
    <t>Total liabilities and equity</t>
  </si>
  <si>
    <t>Consolidated Statements of Profit or Loss - USD ($) $ in Thousands</t>
  </si>
  <si>
    <t>Dec. 31, 2016</t>
  </si>
  <si>
    <t>Profit or loss [abstract]</t>
  </si>
  <si>
    <t>Research and development expenses</t>
  </si>
  <si>
    <t>General and administrative expenses</t>
  </si>
  <si>
    <t>Other (income) expenses, net</t>
  </si>
  <si>
    <t>Operating loss</t>
  </si>
  <si>
    <t>Finance income</t>
  </si>
  <si>
    <t>Finance expenses</t>
  </si>
  <si>
    <t>Loss before taxes</t>
  </si>
  <si>
    <t>Tax benefit</t>
  </si>
  <si>
    <t>Net loss</t>
  </si>
  <si>
    <t>Attributable to:</t>
  </si>
  <si>
    <t>Equity holders of the Company</t>
  </si>
  <si>
    <t>Profit loss</t>
  </si>
  <si>
    <t>Basic and diluted net loss per share attributable to equity holders of the Company</t>
  </si>
  <si>
    <t>Basic and diluted loss per ADS attributable to equity holders of the Company</t>
  </si>
  <si>
    <t>Consolidated Statements Comprehensive Income - USD ($) $ in Thousands</t>
  </si>
  <si>
    <t>Consolidated Statements Comprehensive Income</t>
  </si>
  <si>
    <t>Amounts that will not be reclassified subsequently to profit or loss:</t>
  </si>
  <si>
    <t>Adjustments arising from translating financial statements from functional currency to presentation currency</t>
  </si>
  <si>
    <t>Total components that will not be reclassified subsequently to profit or loss</t>
  </si>
  <si>
    <t>Amounts that will be or that have been reclassified to profit or loss when specific conditions are met:</t>
  </si>
  <si>
    <t>Amounts transferred to the statement of profit or loss for sale of foreign operation</t>
  </si>
  <si>
    <t>Total components that will be or that have been reclassified to profit or loss</t>
  </si>
  <si>
    <t>Total other comprehensive income (loss)</t>
  </si>
  <si>
    <t>Total comprehensive loss</t>
  </si>
  <si>
    <t>Comprehensive income</t>
  </si>
  <si>
    <t>Consolidated Statements of Changes in Equity - USD ($) $ in Thousands</t>
  </si>
  <si>
    <t>Foreign currency translation reserve from associate</t>
  </si>
  <si>
    <t>Total</t>
  </si>
  <si>
    <t>Balance Beginning at Dec. 31, 2015</t>
  </si>
  <si>
    <t>Loss</t>
  </si>
  <si>
    <t>Deconsolidation of a subsidiary (See Note 9b)</t>
  </si>
  <si>
    <t>Exercise of share options</t>
  </si>
  <si>
    <t>Expiration of share options</t>
  </si>
  <si>
    <t>Cost of share-based payment</t>
  </si>
  <si>
    <t>Balance Ending at Dec. 31, 2016</t>
  </si>
  <si>
    <t>Issue of share capital (net of issue expenses) (see Note 13c)</t>
  </si>
  <si>
    <t>[1]</t>
  </si>
  <si>
    <t>Issue of share capital (net of issue expenses)</t>
  </si>
  <si>
    <t>[2]</t>
  </si>
  <si>
    <t>[3]</t>
  </si>
  <si>
    <t>Balance Ending at Dec. 31, 2017</t>
  </si>
  <si>
    <t>Non-controlling interests arising from initially consolidated company (see Note 5)</t>
  </si>
  <si>
    <t>Balance Ending at Dec. 31, 2018</t>
  </si>
  <si>
    <t>Net of issuance expenses of $61 thousand.</t>
  </si>
  <si>
    <t>Net of issuance expenses of $1,865 thousand.</t>
  </si>
  <si>
    <t>Net of issuance expenses of $156 thousand.</t>
  </si>
  <si>
    <t>Consolidated Statements of Changes in Equity (Parenthetical) $ in Thousands</t>
  </si>
  <si>
    <t>Dec. 31, 2017USD ($)</t>
  </si>
  <si>
    <t>Statement of changes in equity [abstract]</t>
  </si>
  <si>
    <t>Net of issuance expenses</t>
  </si>
  <si>
    <t>Consolidated Statements of Cash Flows - USD ($) $ in Thousands</t>
  </si>
  <si>
    <t>Cash flows from operating activities:</t>
  </si>
  <si>
    <t>Adjustments to the profit or loss items:</t>
  </si>
  <si>
    <t>Depreciation and amortization</t>
  </si>
  <si>
    <t>Loss (gain) from sale of equipment</t>
  </si>
  <si>
    <t>Finance expenses (income), net</t>
  </si>
  <si>
    <t>Impairment loss of intangible assets</t>
  </si>
  <si>
    <t>Impairment loss of goodwill</t>
  </si>
  <si>
    <t>Aborted public offering costs</t>
  </si>
  <si>
    <t>Gain from sale of investments in investees</t>
  </si>
  <si>
    <t>Working capital adjustments:</t>
  </si>
  <si>
    <t>Increase in other accounts receivable</t>
  </si>
  <si>
    <t>Increase in trade payables</t>
  </si>
  <si>
    <t>Increase in other accounts payable</t>
  </si>
  <si>
    <t>Increase in related parties</t>
  </si>
  <si>
    <t>Working capital</t>
  </si>
  <si>
    <t>Net cash used in operating activities</t>
  </si>
  <si>
    <t>Cash flows from investing activities:</t>
  </si>
  <si>
    <t>Investment in restricted bank deposits</t>
  </si>
  <si>
    <t>Purchase of property and equipment</t>
  </si>
  <si>
    <t>Proceeds from sale of property and equipment</t>
  </si>
  <si>
    <t>Proceeds from sale of an investment in previously consolidated subsidiary</t>
  </si>
  <si>
    <t>Grant of convertible loans</t>
  </si>
  <si>
    <t>Acquisition of initially consolidated subsidiary</t>
  </si>
  <si>
    <t>Net cash used in investing activities</t>
  </si>
  <si>
    <t>Cash flows from financing activities:</t>
  </si>
  <si>
    <t>Proceeds from issue of share capital (net of issuance expenses)</t>
  </si>
  <si>
    <t>Proceeds from exercise of share options</t>
  </si>
  <si>
    <t>Issue of convertible debentures (net of issuance expenses)</t>
  </si>
  <si>
    <t>Receipt of short-term credit from others</t>
  </si>
  <si>
    <t>Net cash provided by financing activities</t>
  </si>
  <si>
    <t>Exchange rate differences on cash and cash equivalents and restricted deposits in foreign currency</t>
  </si>
  <si>
    <t>Exchange rate differences on translation differences on cash and cash equivalents</t>
  </si>
  <si>
    <t>Exchange rate differences, Total</t>
  </si>
  <si>
    <t>Increase (decrease) in cash and cash equivalents</t>
  </si>
  <si>
    <t>Cash and cash equivalents at the beginning of the period</t>
  </si>
  <si>
    <t>Cash and cash equivalents at the end of the period</t>
  </si>
  <si>
    <t>Consolidated Statements of Cash Flows (Parenthetical) - USD ($) $ in Thousands</t>
  </si>
  <si>
    <t>(a) Proceeds from sale of an investment in previously consolidated subsidiary: The subsidiary' assets and liabilities at date of sale:</t>
  </si>
  <si>
    <t>Non-current liabilities</t>
  </si>
  <si>
    <t>Gain from sale of subsidiary</t>
  </si>
  <si>
    <t>Assets acquired and liabilities assumed, net</t>
  </si>
  <si>
    <t>(b) Acquisition of initially consolidated subsidiary: The subsidiaries' assets and liabilities at date of acquisition:</t>
  </si>
  <si>
    <t>Working capital (excluding cash)</t>
  </si>
  <si>
    <t>Property and equipment</t>
  </si>
  <si>
    <t>Customer relationships</t>
  </si>
  <si>
    <t>Deferred taxes liability</t>
  </si>
  <si>
    <t>Goodwill</t>
  </si>
  <si>
    <t>Assets and liabilities at date of acquisition</t>
  </si>
  <si>
    <t>Conversion of convertible loans</t>
  </si>
  <si>
    <t>Acquisition of initially consolidated subsidiary, Total</t>
  </si>
  <si>
    <t>(c) Significant non-cash transactions:</t>
  </si>
  <si>
    <t>Issue of share capital</t>
  </si>
  <si>
    <t>Unpaid issue expenses</t>
  </si>
  <si>
    <t>General</t>
  </si>
  <si>
    <t>GENERAL</t>
  </si>
  <si>
    <t xml:space="preserve">NOTE 1:- GENERAL
a. Therapix Biosciences Ltd. ("Therapix" or the "Company"), a pharmaceutical company,
was incorporated in Israel and commenced its operations on August 23, 2004. Until March 2014, Therapix and its subsidiaries at
the time (the "Group") were mainly engaged in developing several innovative immunotherapy products and it owns patents
in the immunotherapy field. In August 2015, the Company revised its business strategy according to which it will focus on developing
a portfolio of approved drugs based on cannabinoid molecules. The Company's main focus will be on developing an entourage
technology based cannabinoid drug for the Central Nervous System indications, including, but not limited, to Tourette syndrome,
Pain, Obstructive Sleep Apnea ("OSA") and a cannabinoid based drug for Mild Cognitive Impairment using the low dose technology. The Company
was a dual-listed company, which had its shares traded on the Tel-Aviv Stock Exchange ("TASE") since December 26, 2005,
and on the Nasdaq Stock Market ("Nasdaq") since March 27, 2017. On August 7, 2018, the Company delisted its shares from
the TASE. The Company completed an initial public offering ("IPO") in the United States on March 27, 2017, and raised
approximately $13.7 million. Since the IPO, the Company has had its American Depository Shares ("ADSs") registered with
the U.S. Securities and Exchange Commission ("SEC") and has been listed on the Nasdaq. The headquarters
of Therapix are located in the Tel Aviv district (Givataaim), Israel. As of December
31, 2018, Therapix has four subsidiaries (the "Subsidiaries"):
- NasVax Inc., a Delaware corporation - fully owned (100%);
- Brain Bright Ltd., an Israeli company - fully owned (100%);
- Evero Health Ltd. (previously Weex Biosciences Ltd.), an Israeli company - fully owned (100%);
- Therapix Healthcare Resources Inc. ("THR"), a Delaware corporation, in which control
was achieved on October 3, 2018 - Therapix holds 82.36% of THR's equity. THR was established on July 31, 2018 (see Note 5). All the Subsidiaries
are private companies, and as of the date of these financial statements, except for THR, all other subsidiaries are inactive companies
with no assets or liabilities. Therefore, only THR's financial statements are consolidated within the Group. Therapix also owns
approximately 27% of Lara Pharm Ltd.'s ("Lara") share capital; however, the Company does not have significant influence
on Lara since it has no representation in Lara's board of directors. The Company wrote-off the entire investment in Lara in
2015 (see Note 9a). All information in the financial
statements regarding the ADSs is a presumption that all of the Company's shares have been converted into ADS (Each ADS represents
forty (40) ordinary shares). The consolidated financial
statements of the Group for the year ended December 31, 2018, were approved for issue on May 13, 2019 (the "Approval
Date").
b. Functional currency and presentation currency: The functional
currency of the Company, which is the currency that best reflects the economic environment in which the Company operates and conducts
its transactions, was the New Israeli Shekel ("NIS") until October 1, 2018, when the Company change the functional currency
to the U.S. Dollars ("USD" or "$") after concluding that according to in IAS 21, "The Effects of Changes
in Foreign Exchange Rates" ("IAS 21"), the USD is the primary currency of the economic environment in which the
Company operates (see Note 2d). The consolidated
financial statements are presented in USD since the Company believes that preparing the consolidated financial statements in USD
provides more relevant information to the investors.
c. The Group incurred a net loss of approximately $9 million and had negative cash flows from operating
activities of approximately $7 million for the year ended December 31, 2018. As of December 31, 2018, the Group had an accumulated
deficit of approximately $47 million as a result of recurring operating losses. As discussed in Note 1a above, the Group's
business strategy is to focus on developing an entourage technology based cannabinoid drug. As of the Approval Date of
the consolidated financial statements, the Group has not yet started recognizing revenues from sales and its operation is dependent
on its ability to raise additional funds from existing and/or new investors in order to finance its activity. This dependency will
continue until the Group will be able to completely finance its operations by selling its products. In addition, as of the Approval
Date of the consolidated financial statements, the Group has not raised the necessary funding in order to continue its activity
in the foreseeable future. These abovementioned factors
raise substantial doubt about the Group's ability to continue as a going concern. The financial statements do not include any adjustments
to the carrying amounts and classifications of assets and liabilities that might result should the Group be unable to continue
as a going concern.
d. Definitions:
The Company - Therapix Biosciences Ltd.
The Group - Therapix Biosciences Ltd. and its investees, as detailed in Note 1a.
Subsidiaries - Companies that are controlled by the Company, as defined IFRS 10, "Consolidated Financial Statements" ("IFRS 10"), and whose accounts are consolidated with those of the Company (if active).
Related parties - As defined in International Accounting Standard ("IAS") 24, "Related Party Disclosures" ("IAS 24"). </t>
  </si>
  <si>
    <t>Significant Accounting Policies</t>
  </si>
  <si>
    <t>SIGNIFICANT ACCOUNTING POLICIES</t>
  </si>
  <si>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nternational Accounting Standards Board ("IASB"). The Group's
financial statements have been prepared on a cost basis, unless otherwise indicated. The Group
has elected to present the profit or loss items using the function of expense method. The financial statements are
presented in USD and all values are rounded to the nearest thousand ('000), except when otherwise indicated.
b. The operating cycle: The
operating cycle of the Group is one year.
c.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Functional currency and foreign currency: Effective
on October 1, 2018, due to changes in certain economic facts and circumstances that indicate that the functional currency has
changed from NIS to USD, the Company changed its functional currency from NIS to the USD. The Company accounted for the change
in functional currency prospectively. The Company's
management believes that since October 1, 2018, the USD is the primary currency of the economic environment in which the Company
operates. Thus, the functional and reporting currency of the Company is the USD. In determining the appropriate functional currency
that should be used, the Company followed the guidance in IAS 21. As of October
1, 2018, all the Company's assets and liabilities were translated using the current rate method, using the USD exchange rate as
of September 30, 2018, and equity was translated using the historical exchange rate at the relevant transaction date. Until October
1, 2018, the financial statements were translated as follows:
a) Assets and liabilities at the end of each reporting
period (including comparative data) are translated at the closing rate at the end of the reporting period;
b) Income and expenses for each period included in profit
or loss (including comparative data) is translated at average exchange rates for the relevant periods; however, if exchange rates
fluctuate significantly, income and expenses are translated at the exchange rates at the date of the transactions;
c) Share capital, capital reserves and other changes
in capital are translated at the exchange rate prevailing at the date of incurrence or at average exchange rates for the relevant
periods;
d) Retained earnings are translated based on the opening
balance translated at the exchange rate at that date; and
e) All resulting translation differences are recognized
as a separate component of other comprehensive income (loss) in equity "foreign currency translation reserve." Transactions denominated in
foreign currency (other than the functional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nd measured at fair value are retranslated into the functional currency using the exchange rate prevailing
at the date when the fair value was determined. Non-monetary assets and liabilities measured at cost are translated at the exchange
rate at the date of the transaction. The functional currency of
THR is the USD as well.
e.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f.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g. Restricted deposit: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h. Government grants: Government
grants are recognized when there is reasonable assurance that the grants will be received and the Company will comply with the
attached conditions. Government grants received from Israel's Innovation Authority (formerly: the Office of the Chief Scientist,
the "IIA")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Provisions,
Contingent Liabilities and Contingent Assets"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i.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j.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Income Taxes" ("IAS 12"). Deferred
taxes are offset if there is a legally enforceable right to offset a current tax asset against a current tax liability and the
deferred taxes relate to the same taxpayer and the same taxation authority.
k. Leases: The criteria
for classifying leases as finance or operating leases depend on the substance of the agreements and are made at the inception of
the lease in accordance with the following principles as set out in IAS 17, "Leases" ("IAS 17"). The Group
as lessee: Leases in
which substantially all the risks and rewards of ownership of the leased asset are not transferred to the Group are classified
as operating leases. Lease payments are recognized as an expense in profit or loss on a straight-line basis over the lease term.
l. Property and equipment, net: Property
is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Vehicles 55 -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m.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n.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o. Financial instruments: In July 2014, the IASB issued
the final and complete version of IFRS 9, "Financial Instruments" ("IFRS 9"), which replaces IAS 39, "Financial
Instruments: Recognition and Measurement" ("IAS 39"). IFRS 9 mainly focuses on the classification and measurement
of financial assets and it applies to all assets within the scope of IAS 39. IFRS 9 has been applied for
the first time on January 1, 2018, using the modified retrospective approach with certain reliefs and without restatement of comparative
figures. After having evaluated the effects of the application of IFRS 9, the Group believes that the adoption has no material
effect on the Group's financial statements. The accounting
policy for financial instruments applied until December 31, 2017, is as follows:
1. Financial assets: Financial
assets within the scope of IAS 39 (accounts receivable) are initially recognized at fair value plus directly attributable transaction
costs. After initial
recognition, accounts receivable are measured at amortized cost.
2. Financial liabilities: Financial liabilities are initially
recognized at fair value. Loans and other liabilities measured at amortized cost are presented net of direct transaction costs. After initial recognition,
the accounting treatment of financial liabilities is based on their classification as follows: Financial
liabilities at amortized cost: After initial recognition,
loans and other liabilities are measured based on their terms at amortized cost less directly attributable transaction costs using
the effective interest method.
3. Offsetting of financial instruments: Financial
assets and financial liabilities are offset and the net amount is presented in the consolidated statement of financial position
if there is a legal enforceable right to offset the recognized amounts and there is an intention either to settle on a net basis
or to realize the asset and settle the liability simultaneously. The right of offset must be
legally enforceable not only during the ordinary course of business of the parties to the contract but also in the event of bankruptcy
or insolvency of one of the parties. In order for the right of offset to be currently available, it must not be contingent on a
future event, there may not be periods during which the right is not available, or there may not be any events that will cause
the right to expire.
4. Issue of a unit of securities: The issue
of a unit of securities involves the allocation of the proceeds received (before issuanc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ance costs are allocated to each component pro rata to the amounts determined for
each component in the unit.
5. Derecognition of financial instruments: a)
Financial assets -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 A financial liability is derecognized when the obligation under the liability is discharged or
cancelled or expires.
6. Impairment of financial assets: The Company
assesses at each reporting date whether there is any objective evidence of impairment of a financial asset or group of financial
assets as follows: Financial
assets carried at amortized cost Objective
evidence of impairment exists when one or more events that have occurred after initial recognition of the asset have a negative
impact on the estimated future cash flows. The amount of the loss recorded in profit or loss is measured as the difference between
the asset's carrying amount and the present value of estimated future cash flows (excluding future credit losses that have not
yet been incurred) discounted at the financial asset's original effective interest rate. If the financial asset has a variable
interest rate, the discount rate is the current effective interest rate. In a subsequent period, the amount of the impairment loss
is reversed if the recovery of the asset can be related objectively to an event occurring after the impairment was recognized.
The amount of the reversal, up to the amount of any previous impairment, is recorded in profit or loss. The accounting
policy, according to IFRS 9,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a)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Group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s expired;
-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Group has retained its contractual rights to receive cash flows from the financial asset but
has assumed a contractual obligation to pay the cash flows in full without material delay to a third party. A transaction involving factoring
of accounts receivable and credit card vouchers is derecognized when the abovementioned conditions are met.
3. Financial liabilities:
a)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Group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p.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
q. Revenue recognition: The Group
has not yet generated any revenues from the sale of goods or from rendering services related to the sold products.
r. Finance income and expenses: Finance income
comprises interest income on amounts invested and exchange rate gains. Interest income is recognized as it accrues using the effective
interest method. Finance expenses
comprise changes in the fair value of financial liabilities measured at fair value through profit or loss and exchange rate losses.
Borrowing costs are recognized in profit or loss using the effective interest method.
s. Earnings (loss) per share/ADS: Earnings
(loss) per share or per ADS are calculated by dividing the net income (loss) attributable to equity holders of the Company by the
weighted number of ordinary shares or ADSs outstanding during the period. Basic loss
per share or ADS includes only shares or ADSs that were outstanding during the period. Potential
ordinary shares or ADSs are included in the computation of diluted loss per share or per ADS when
t. Share/ADS-based payment transactions: The Company's
employees and other service providers may receive remuneration in the form of share/ADS-based payments ("Equity-settled transactions"). Equity-settled
transactions: The Group's
employees/other service providers may receive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OPM").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u. Employee benefit liabilities: The
Company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to its employees according to the specific laws per country.
v.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t>
  </si>
  <si>
    <t>Significant Accounting Judgments, Estimates and Assumptions Used in the Preparation of the Financial Statements</t>
  </si>
  <si>
    <t>Significant Accounting Judgments Estimates And Assumptions Used In Preparation Of Financial Statements</t>
  </si>
  <si>
    <t>SIGNIFICANT ACCOUNTING JUDGMENTS, ESTIMATES AND ASSUMPTIONS USED IN THE PREPARATION OF THE FINANCIAL STATEMENTS</t>
  </si>
  <si>
    <t>NOTE 3:-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 Classification of leases: In order
to determine whether to classify a lease as a finance lease or an operating lease, the Group evaluates whether the lease transfers
substantially all the risks and rewards incidental to ownership of the asset. In this respect, the Group evaluates such criteria
as the existence of a bargain purchase option, the lease term in relation to the economic life of the asset and the present value
of the minimum lease payments in relation to the fair value of the asset.
- Effective control: The Company assesses whether
it controls a company in which it holds less than the majority of the voting rights, among others, by reference to the size of
its holding of voting rights relative to the size and dispersion of holdings of the other vote holders including voting patterns
at previous shareholders' meetings.
- Determining the fair value of share-based payment transactions: The fair value of share-based
payment transactions is determined upon initial recognition by an acceptable OPM. The inputs to the model include share price,
exercise price and assumptions regarding expected volatility, expected life of share option and expected dividend yield.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Grants from the IIA: Government grants received
from the IIA at the Ministry of Industry, Trade and Labor are recognized as a liability if future economic benefits are expected
from the research and development activity that will result in royalty-bearing sales. There is uncertainty regarding the estimated
future cash flows used to measure the amount of the liability.
-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Fair value of financial instruments: When the fair values of financial
assets and financial liabilities recorded in the statement of financial position cannot be derived from active markets, their fair
value is determined using a variety of valuation techniques that include the use of valuation models. The inputs to these models
are taken from observable markets where possible, but where this is not feasible, estimation is required in establishing fair values.
The models are tested for validity by calibrating to prices from any observable current market transactions in the same instrument
when available.</t>
  </si>
  <si>
    <t>Disclosure of New Standards in the Period Prior to their Adoption</t>
  </si>
  <si>
    <t>Disclosure Of New Standards In Period Prior To Their Adoption</t>
  </si>
  <si>
    <t>DISCLOSURE OF NEW STANDARDS IN THE PERIOD PRIOR TO THEIR ADOPTION</t>
  </si>
  <si>
    <t>NOTE 4:- DISCLOSURE OF NEW STANDARDS IN THE PERIOD PRIOR TO THEIR
ADOPTION
a. IFRS 16, "Leases": In January
2016, the IASB issued IFRS 16, "Leases" ("IFRS 16"). According to IFRS 16, a lease is a contract, or part of
a contract, that conveys the right to use an asset for a period of time in exchange for consideration. The effects
of the adoption of the IFRS 16 are as follows:
- Lessees are required to recognize an asset and a corresponding liability in the statement of financial
position in respect of all leases (except in certain cases, see below) similar to the accounting treatment of finance leases according
to the existing IAS 17, "Leases".
- Lessees are required to initially recognize a lease liability for the obligation to make lease
payments and a corresponding right-of-use asset. Lessees will also recognize interest and depreciation expense separately.
- Variable lease payments that are not dependent on changes in the Consumer Price Index ("CPI")
or interest rates, but are based on performance or use (such as a percentage of revenues) are recognized as an expense by the lessees
as incurred and recognized as income by the lessors as earned.
- In the event of change in variable lease payments that are CPI-linked, lessees are required to
re-measure the lease liability and the effect of the re-measurement is an adjustment to the carrying amount of the right-of-use
asset.
- The accounting treatment by lessors remains substantially unchanged, namely classification of a
lease as a finance lease or an operating lease. IFRS 16 is
effective for annual periods beginning on or after January 1, 2019. Early adoption is permitted. At this stage, the Group does
not intend to early adopt IFRS 16. IFRS 16 permits
lessees to use one of the following approaches:
1. Full retrospective approach - according to this approach, the effect of the adoption of IFRS 16
at the beginning of the earliest period presented will be carried to equity. Also, the Group will restate the comparative figures
in its financial statements. The balance of the liability as of the date of initial adoption of IFRS 16 as per this approach will
be calculated using the interest rate implicit in the lease, unless this rate cannot be easily determined in which case the lessee's
incremental borrowing rate of interest will be used.
2. Modified retrospective approach - this approach does not require restatement of comparative data.
The balance of the liability as of the date of initial adoption of IFRS 16 will be calculated using the lessee's incremental borrowing
rate of interest on the date of initial adoption of IFRS 16. As for the outstanding right-of-use asset, the Group may apply one
of the two following alternatives to account for each lease separately:
- Recognizing an asset in the amount of the recognized liability, with certain adjustments; or
- Recognizing an asset as if the asset had always been measured according to the provisions of IFRS
16. Any difference
arising on the date of first-time adoption of IFRS 16 as a result of the modified retrospective approach will be carried to equity. The Group
expects to use the modified retrospective approach for the first-time adoption of IFRS 16 by measuring the right-of-use asset equally
to the obligation to make lease payments as presented on the date of initiation. The Group
has extensive lease contracts consisting of buildings. In the context of examining the potential impact of IFRS 16 on the financial
statements, the Group is reviewing the following issues:
- The existence of lease extension options - according to IFRS 16, non-cancellable lease terms also
include periods that are covered by the lease extension options if it is likely that the lessee will exercise the option. The Group
is examining the existence of such options in its lease agreements and whether or not it is likely that they will be exercised
by it. In the context of such examination,
the Group studies all the relevant facts and circumstances that are likely to create an economic incentive for exercising the option,
among others, significant leasehold improvements that have been or are expected to be performed, the significance of the leasehold
to the Group's activity and past experience in connection with the exercise of such extension options. IFRS 16 incorporates two
exceptions, whereby lessees are entitled to account for leases according to the current accounting treatment of operating leases,
in the event of leases of assets of a low financial value or in the event of leases for a period of up to one year.
- Separation of contract components - according to IFRS 16, all lease components of a contract should
be separated from non-lese components when the lessee is allowed the relief of choosing not to distinguish between such components
according to categories of base assets but rather jointly account for them as a single lease component. The Group is reviewing
the existence of non-lease components in its current lease contracts such as for the provision of management and maintenance services
and whether the above relief should be applied to each category of base assets.
- Discount interest rate - the Group is examining how to determine the discount rate for measuring
a right-of-use asset on the date of initial adoption of IFRS 16, based on the initial adoption approach chosen by it. In this context,
the Group is also examining its ability to estimate the fair value of the leasehold and the lessor's initial costs if it should
choose the retrospective approach, or alternatively estimate the lessee's incremental borrowing rate of interest assuming that
the interest rate implicit in the lease cannot be determined using the full retrospective approach or if it should choose the modified
retrospective approach in view of the lease period and the nature of the leasehold. The Group
is also evaluating the need for adjustments to its systems, internal control, policies and procedures that will be necessary in
order to apply the provisions of IFRS 16. The
Group estimates that the effect of the initial adoption of IFRS 16 as of January 1, 2019, will result in an increase of
approximately $2.703 million in the Group's total assets and liabilities. The above quantitative disclosures rely on
the effects as they are currently known to the Group based on existing data and parameters. The adoption of IFRS 16 may
require certain adjustments in the Group's future financial statements for 2018, after specific policies have been
finalized with respect to the application issues currently under review. In addition,
as a result of the initial adoption of IFRS 16, the Group estimates that in the year ending on December 31, 2019, there will be
a decrease of rental expenses of $684 thousand ,</t>
  </si>
  <si>
    <t>Business Combinations</t>
  </si>
  <si>
    <t>Disclosure of detailed information about business combination [abstract]</t>
  </si>
  <si>
    <t>BUSINESS COMBINATIONS</t>
  </si>
  <si>
    <t>NOTE 5:- BUSINESS COMBINATIONS: Acquisition On July 31,
2018, the Company entered into an agreement for convertible equity (the "Convertible Equity Agreement") with THR, which
is a company that was incorporated in Delaware, on July 26, 2018, and an unaffiliated third party. Since July 31, 2018, THR was
engaged in operating pain treatment clinics, mainly in Tennessee, to treat an assortment of different pains, including, acute pain,
spine pain, chronic headaches, cancer pain, oral/maxillofacial pain, neuropathic pain and rheumatologic/myofascial pain. Under
the Convertible Equity Agreement, the Company loaned an aggregate amount of $1.625 million (the "THR Loan") to THR. The
maturity date of the loan, which accrues interest at a rate of 9% per annum, will occur upon demand of the Company and under certain
conditions detailed in the Convertible Equity Agreement as follows:
- The Company shall have the right to instruct THR in writing, no later than October 3, 2018 (the
"Execution Date") to repay the THR Loan, together with all interest accrued in cash at the Execution Date.
- The Company will have the right to convert the THR Loan, together with all interest accrued, into
that number of shares of the most senior class of shares of THR, existing at the time of such conversion, at a price per share
equal to the fair market value of such shares as shall be determined by THR's board of directors. Notwithstanding anything
to the contrary, the Company shall not exercise any conversion rights under the Convertible Equity Agreement together with all
interest accrued unless and until, at least, one of the following conditions is met: (1) Three THR clinics become fully operational;
or (2) the directors of THR authorize the formal issuance of shares of THR at their initial meeting or in a resolution of lieu
of an initial meeting. In the event
the terms mentioned above are not fulfilled within twelve months after the Execution Date, then the THR Loan will be converted
automatically. In addition, if the THR Loan will be converted by the Company, the Company shall have the right to appoint 50% of
the members of THR's board of directors, including the chairman of the board of directors. According to THR's certificate
of incorporation, the chairman of the board of directors shall cast the decisive vote in the event that voting of the board of
directors is tied. On October
3, 2018 (the "Acquisition Date"), following the fact that the above mentioned conditions were met, the Company converted
the entire THR Loan and as a result holds 82.36% of THR's equity, and accordingly achieved control over THR. Until December 31,
2018, no further changes were made to THR's equity. In addition, since the Acquisition Date and until December 31, 2018, the Company
loaned to THR an additional amount of $487 thousand by four additional loans, which accrued interest at a rate of 9% per annum.
Also, since January 1, 2019, and until the date of Approval Date, the Company loaned to THR an additional amount of $202 thousand
by four additional loans under the same terms as the abovementioned loans. Up and until
the Acquisition Date and the beginning of consolidation, the THR Loan was treated as a convertible loan (as a financial asset),
presented at its fair value through profit or loss pursuant to IFRS 9, plus accrued interest in the total amount of $22 thousand.
Accordingly, on the Acquisition Date, no adjustments were required to the value of the investment which represents the purchase
consideration of $1.647 million. The Group
has elected to measure the non-controlling interests in THR at the proportionate share of the non-controlling interests of the
fair value of THR's net identifiable assets. The Company
recognized the fair value of the assets acquired and liabilities assumed in the business combination according to a provisional
measurement. The purchase consideration and the fair value of the acquired assets and liabilities may be adjusted within twelve
months from the Acquisition Date. The
fair value of the identifiable assets and liabilities of THR on the Acquisition Date:
Fair value
USD in thousands
Cash $ 14
Other accounts receivable 45
Property and equipment, net 2,192
Customer relationships, net 307
2,558
Trade payables (445 )
Other accounts payable (42 )
Related Parties (206 )
Deferred taxes liability, net (60 )
(753 )
Net identifiable assets 1,805
Non-controlling interests (318 )
Goodwill arising on acquisition 160
Total purchase cost $ 1,647 The goodwill
arising from the acquisition is attributed to the expected benefits from the synergies of the combination of the activities of
the Company and THR. Cash
outflow/inflow on the Acquisition Date:
USD
in
thousands
Cash paid $ 1,647
Cash acquired
with THR at the Acquisition Date (14 )
Net cash $ 1,633 Since the
Acquisition Date until December 31, 2018, THR contributed a total loss in the amount of $2.335 million to the Group's total loss
for the year ended on December 31, 2018 (the loss attributed to the non-controlling interests is $412 thousand). On December
31, 2018, the Group reviewed the goodwill for impairment and due to significant losses incurred by THR, as well as its failure
to maintain required licenses to operate its facilities, the Group decided to fully impair the goodwill which have arisen from
THR's acquisition. Accordingly, on December 31, 2018, the intangible asset due to THR's customer relationships was fully impaired
as well. On March 26,
2019, due in part to significant losses incurred by THR, as well as its failure to maintain required licenses to operate its facilities,
the Group's management anticipates that THR will commence a liquidation process of its assets in the near future. The liquidation
of THR's remaining assets, or potential claims that may arise from the liquidation and dissolution of THR may adversely affect
the Group's reputation or divert management's attention in the event of any material litigation. As of the date of
approval of the financial statements, the Group is not able to estimate reliably the timing and results of the proposed liquidation
or of any consequences that may occur as a result thereof, except for what is disclosed in these financial statements.</t>
  </si>
  <si>
    <t>Cash and Cash Equivalents</t>
  </si>
  <si>
    <t>Cash</t>
  </si>
  <si>
    <t>CASH AND CASH EQUIVALENTS</t>
  </si>
  <si>
    <t xml:space="preserve">NOTE 6:- CASH AND CASH EQUIVALENTS
December 31,
2018 2017
USD in thousands
Cash for immediate withdrawal - in NIS $ 247 $ 93
Cash for immediate withdrawal - in USD 1,238 9,102
$ 1,485 $ 9,195 </t>
  </si>
  <si>
    <t>Other Accounts Receivable</t>
  </si>
  <si>
    <t>Trade and other receivables [abstract]</t>
  </si>
  <si>
    <t>OTHER ACCOUNTS RECEIVABLE</t>
  </si>
  <si>
    <t xml:space="preserve">NOTE 7:- OTHER ACCOUNTS RECEIVABLE
December 31,
2018 2017
USD in thousands
Prepaid expenses $ 250 $ 224
Government authorities 66 54
Other receivables 88 -
$ 404 $ 278 </t>
  </si>
  <si>
    <t>Convertible Loan</t>
  </si>
  <si>
    <t>Convertible Loan [Abstract]</t>
  </si>
  <si>
    <t>CONVERTIBLE LOAN</t>
  </si>
  <si>
    <t>NOTE 8:- CONVERTIBLE LOAN On April 17,
2018, the Company entered into a convertible loan agreement with Cure Pharmaceutical Holding Corp. ("Cure" and the "Convertible
Loan Agreement," respectively), a U.S.-based company. Under the Convertible Loan Agreement, the Company lent Cure an amount
of $500 thousand (the "Cure Loan"). The maturity date of the Cure Loan, together with an interest at a rate of 9% per
annum, was set as April 30, 2019 (the "Maturity Date"). In addition, according to the Convertible Loan Agreement, the
Company had the option to instruct Cure, prior to the Maturity Date, to repay the Cure Loan amount together with all interest accrued
thereon, in lieu of the conversion (described below), in which case Cure will effect such repayment on the Maturity Date. Conversion
of the Cure Loan could have been upon one out of several options mentioned in the Convertible Loan Agreement. On December
31, 2018, the Company instructed Cure to repay the Cure Loan (with the accrued interest) on the Maturity Date. Therefore, the Cure
Loan balance as of December 31, 2018, was presented on a cost basis, with the accrued interest of 9% per annum. The Cure Loan was
fully repaid, including interest, on April 30, 2019, and the Convertible Loan Agreement was terminated with no further effect.</t>
  </si>
  <si>
    <t>Investment in Associate and Investments in Investees</t>
  </si>
  <si>
    <t>Disclosure of detailed information about investment property [abstract]</t>
  </si>
  <si>
    <t>INVESTMENT IN ASSOCIATE AND INVESTMENTS IN INVESTEES</t>
  </si>
  <si>
    <t>NOTE 9:- INVESTMENT IN ASSOCIATE AND INVESTMENTS IN INVESTEES
a. Investment in Lara: On June 15,
2014, a definitive investment agreement was signed between the Company and Lara, an Israeli company that operates in the field
of medical cannabis, which determined, among others, that the Company will invest in Lara up to a total of $1.5 million, subject
to the fulfillment of several prerequisites (the "Investment Agreement"). Under the Investment Agreement, the Company
undertook to transfer to Lara an initial investment amount of $800 thousand against shares that will represent about 48% of Lara's
issued and outstanding share capital (approximately 27% on a fully diluted basis). In May 2016, following various claims that the
parties held against each other, the Company and Lara signed a settlement and termination agreement (the "Settlement Agreement").
Under the Settlement Agreement, the parties agreed that the Company will continue to hold approximately 27% of Lara's share capital,
and that it will be released from making the remaining payments under the Investment Agreement and all other terms of the Investment
Agreement will have no further binding effect. Pursuant
to the Settlement Agreement, the Company's representative on Lara's board of directors resigned. Also, the Company doesn't have
the right to appoint a director. Accordingly, the Company no longer has significant influence over Lara. As of December 31, 2018,
the balance of the investment in Lara is $0.
b. Sale of Orimmune Bio Ltd. and the Termination of the Hadasit License Agreement: On June 22, 2016, the Company
entered into a share transfer agreement (the "Transfer Agreement") with its then wholly owned subsidiary, Orimmune
Bio Ltd. ("Orimmune") and Karma Link Ltd. (the "Buyer"), whereby the Company will sell its interests in
Orimmune to the Buyer and use its best efforts transfer to Orimmune and assign its rights in the Anti-CD3 technology (which was
in-licensed by the Company from Hadasit Medical Research Services &amp; Development Ltd., ("Hadasit") and certain
internally developed assets and technology relating thereto) (the "License"), assist in obtaining all the necessary
approvals for such technology transfer, in return to a predetermined rate (which is a low double-digit number) of all receipts
which the Buyer will receive from Orimmune or from third parties in connection with the shares and/or assets of Orimmune, up to
an aggregate of approximately $10 million. For each receipt in excess of said aggregate amount, the Company will be entitled to
a lower rate determined therefrom (also a low double-digit number). During the interim period until the completion of the License
assignment process, among others, the Buyer will bear certain of the payments in respect of the License and/or resulting therefrom
(including payments for holding the patents under the License and including payments for a pending patent opposition proceeding
involving the License). In August 2016, the Transfer
Agreement was executed, and no consideration was paid to the Company at such time. The Transfer Agreement included a mechanism
in which the Company is entitled to receive future compensation in the event of, and based on, Orimmune's future sale to
a third party. As a result of the loss of control, the Company recorded a capital gain in the amount of $34 thousand. During May 2017, an amendment
to the Transfer Agreement was signed (the "Orimmune Amendment") between the Company, the Buyer and Orimmune, in which
the parties acknowledged that the Company's discussions with Hadasit regarding the possibility of assigning the License to
Orimmune, as contemplated in the Transfer Agreement, have yet to mature into an agreement with Hadasit, due to Hadasit's
objection to the proposed assignment. As a gesture of good faith, the Company agreed to bear certain fees expenses related to the
License incurred prior to the date hereof in the amount of $60 thousand, which were paid to Orimmune. In addition, during a period
of 6 months commencing as of the date of the Orimmune Amendment, the Company agreed to bear certain additional fees and expenses
related to the License. It was determined that such additional amounts will not exceed $15 thousand. All such additional fees and
expenses shall be coordinated and approved by Company in advance. The Orimmune
Amendment further emphasized that in the event that the parties were unable to successfully assign the License within such 6-month
period, the Company would be deemed to have satisfied its obligation to use reasonable commercial efforts according to the Transfer
Agreement. In consideration of the foregoing, it was agreed to increase the percentages of the predetermined rate of all receipts
which the Buyer will receive from the Orimmune or from third parties in connection with the shares and/or assets of the Orimmune. Following
further discussions between the Company and Hadasit held during 2017, and through the first quarter of 2018, after not succeeding
in assigning the License to the Buyer, on March 29, 2018, the Company and Hadasit signed a mutual termination agreement (the "Termination
Agreement") of the License. According to the Termination Agreement, among others, the License (and its related historic consulting
agreements associated with the License) shall be terminated as of that date, and will not have any further force and effect, except
for certain matters as prescribed under the Termination Agreement. In addition, payment to Hadasit of outstanding amount was set,
and with respect to the transfer of IP rights, Hadasit will assign to the Company all of its rights in the Hadasit/Therapix patent
rights. Thereafter, the Company will re-assign to Hadasit all of its rights, title and interest in and to the Hadasit/Therapix
patent rights ("Assignment of IP"). The consummation of the Assignment of IP abovementioned shall be subject to receipt
of the necessary approval of the IIA. On April 18, 2018, the Company
submitted an application with the IIA to approve the Assignment of IP (the "Application"). The Company had discussions
with the IIA in connection with the terms of approval of the Application, which will, inter alia, address a previous refusal received
by the IIA to a request to recognize the registration of a joint patent with Hadasit, under the License, which according to the
IIA did not comply with the rules and regulations with respect to use of funds received under the IIA grant. Following the above-mentioned
discussions, the IIA has approved an arrangement for the joint patent registration. On July 4, 2018, and according
to the Termination Agreement, the Company paid Hadasit approximately $104 thousand due to, inter alia, accrued costs and expenses
relating to the filing, prosecution and maintenance of the patent rights, license maintenance fee due to Hadasit for the years
2016 and 2017, and unpaid related consultancy fees for work performed during 2015. On December 13, 2018, an additional
amendment to the Transfer Agreement was signed (the "Additional Amendment") between the Company, the Buyer and Orimmune,
under which the parties acknowledged that despite the Company's efforts and assistance in the discussions with Hadasit regarding
the possibility of assigning the License to Orimmune, Orimmune chose not to enter into an agreement with Hadasit. In addition
and notwithstanding the foregoing, the Company is willing to assign to Orimmune the entire right, title and interest in specific
patents, subject to fulfilment of certain conditions precedent which are still in effect as of the date of this financial statement.</t>
  </si>
  <si>
    <t>Property and Equipment, Net</t>
  </si>
  <si>
    <t>Disclosure of detailed information about property, plant and equipment [abstract]</t>
  </si>
  <si>
    <t>PROPERTY AND EQUIPMENT, NET</t>
  </si>
  <si>
    <t xml:space="preserve">NOTE 10:- PROPERTY AND EQUIPMENT, NET
Computers Lab equipment Office furniture and equipment Leasehold improvements Vehicles Total
USD in thousands
Cost:
Balance at January 1, 2018 $ 36 $ 13 $ 23 $ 23 $ - $ 95
Initially consolidated company 42 2,031 111 - 8 2,192
Additions during the year 8 - 1 7 - 16
Disposals during the year (20 ) (39 ) - - - (59 )
Adjustments arising from translating financial statements from functional currency to presentation currency - (1 ) (1 ) (1 ) - (3 )
Balance at December 31, 2018 66 2,004 134 29 8 2,241
Accumulated depreciation:
Balance at January 1, 2018 26 10 8 1 - 45
Additions during the year 12 88 8 4 1 113
Disposals during the year - (3 ) - - - (3 )
Adjustments arising from translating financial statements from functional currency to presentation currency (22 ) 2 - (1 ) - (21 )
Balance at December 31, 2018 16 97 16 4 1 134
Depreciated cost at December 31, 2018 50 1,907 118 25 7 2,107
Depreciated cost at December 31, 2017 $ 10 $ 3 $ 15 $ 22 $ - $ 50 </t>
  </si>
  <si>
    <t>Trade Payables</t>
  </si>
  <si>
    <t>Trade and other payables [abstract]</t>
  </si>
  <si>
    <t>TRADE PAYABLES</t>
  </si>
  <si>
    <t xml:space="preserve">NOTE 11:- TRADE PAYABLES
December 31,
2018 2017
USD in thousands
Open debts $ 978 $ 399
Accrued expenses 640 618
$ 1,618 $ 1,017 </t>
  </si>
  <si>
    <t>Other Accounts Payable</t>
  </si>
  <si>
    <t>OTHER ACCOUNTS PAYABLE</t>
  </si>
  <si>
    <t>NOTE 12:- OTHER ACCOUNTS PAYABLE
December 31,
2017 2016
USD in thousands
Employees and payroll accruals $ 484 $ 130
Provisions due to litigations and claims (*) 250 -
Accrued vacation 52 30
Other payables 58 -
$ 844 $ 160 ( *)
Refer to Note 16j for more information in this matter.</t>
  </si>
  <si>
    <t>Financial Instruments</t>
  </si>
  <si>
    <t>FINANCIAL INSTRUMENTS</t>
  </si>
  <si>
    <t>NOTE 13:- FINANCIAL INSTRUMENTS
a. Classification of financial assets and financial liabilities: The financial
assets and financial liabilities in the consolidated statements of financial position are classified by groups of financial instruments
pursuant to IFRS 9:
December 31,
2018 2017
USD in thousands
Financial assets:
Cash and restricted deposits $ 1,518 $ 9,219
Convertible loan (see Note 8) 531 -
2,049 9,219
Financial liabilities:
Current financial liabilities carried at amortized cost 3,336 1,177
Credit from others (see Note 13b) 91 -
Convertible debenture (see Note 13c) 779 -
Conversion component of convertible debenture (see Note 13c) 277 -
$ 4,483 $ 1,177
b. Credit from others: On August
30, 2018, GLPS Staffing Solutions Professional LLC ("GLPS"), a related party of THR (see Note 22d.5), signed a Billing
Services Agreement (the "Billing Services Agreement") with Anesthesia Business Consultants LLC. ("ABC"). According
to the Billing Services Agreement, ABC shall provide a credit line to THR or GLPS which shall not exceed $250 thousand (the "Credit
Line"). The Credit Line shall be repaid at the rate of $50 thousand for each twelve month period during the term of the Billing
Services Agreement. The Credit
Line will bear an annual interest of 6.5% (the interest will change according to different terms under the Billing Services Agreement). As of
December 31, 2018, the withdrawn balance of the Credit Line was $91 thousand (including interest, in which the withdrawal was made
on November 13, 2018), all classified under current liabilities due to the expected liquidation of THR (See Note 5).
c. Convertible Debentures: On November 23, 2018 (the "Issuance
Date"), the Company entered into a securities purchase agreement (the "Securities Purchase Agreement") and a registration
rights agreement with YA II PN Ltd. ("Yorkville"), a fund managed by Yorkville Advisors Global L.P., for the
sale in a private placement of up to $2.5 million in principal amount of unsecured convertible debentures (the "Convertible
Debentures"). Interest on the Convertible Debentures will accrue at a rate of 5% per annum and can be repaid in cash with
an addition of an 10% redemption premium upon the maturity date of the Convertible Debentures, being 12 months from the issuance
of each Convertible Debenture. The first tranche of $1.5
million of the Convertible Debentures was issued on November 26, 2018. In addition, $78 thousand were deducted due to issue expenses,
and Yorkville received 9,171 ADSs of the Company in return to additional commitment fees (valued at $75 thousand) (see Note 17e.3).
Also, an additional fee of $10 thousand was deducted from the $1.5 million due to payments to Yorkville's legal counsels.
Two other tranches of $500 thousand each of the Convertible Debentures shall be purchased by Yorkville conditional on the passage
of time and/or certain triggering events as disclosed in the Securities Purchase Agreement. If the Company will not comply with
the triggering events mentioned, the Company will be deemed to be in default pursuant to the terms, and inter alia, the interest
on the Convertible Debentures will accrue up to a rate of 15% per annum. The Company shall pay Yorkville additional commitment
fees upon issuance of each such tranche, to be paid at the Company's option in cash or ADSs of the Company. From and after
the date of issuance of the Convertible Debentures, the outstanding principal, together with accrued and unpaid interest, will
be convertible, at the option of Yorkville, into the Company's ADSs at the lower of $7.00 or 95% of the lowest daily volume-weighted
average price ("VWAP") during the five consecutive trading days immediately preceding the conversion date. As of
December 31, 2018, the Convertible Debentures had not been converted. On March 14, 2019, an amendment
to the Securities Purchase Agreement was signed due to the fact that the Company did not comply with certain abovementioned conditions
and accordingly deemed to be in default by Yorkville. According to the amendment, Yorkville agreed to waive the requirements under
the Securities Purchase Agreement and as such, the Company shall not be deemed to be in default pursuant to the terms of the Securities
Purchase Agreement. In addition, the Company and Yorkville mutually agreed to waive any and all requirements to hold a second closing
or third closing ($500 thousand each). Valuation
process and techniques: The Company's management considers
the appropriateness of the valuation methods and inputs, and may request that alternative valuation methods are applied to support
the valuation arising from the method chosen. The valuation of the Convertible
Debentures was set in accordance with IFRS 9 and IAS 32, "Financial Instruments: Presentation" ("IAS 32").
IFRS 9 and IAS 32 determine the accepted method in allocating the consideration received from a bundle of securities. According
to the guidelines of IFRS 9 and IAS 32, the allocation is based on the method of the remainder of consideration, when there is
a hierarchy regarding the financial instruments measured at fair value and the financial instruments recognized as the remainder
of consideration. According to IFRS 9 and IAS
32, the allocation is based on the following hierarchy:
- Derivative and other financial instrument, measured at fair value through its contractual life.
- Financial liabilities and other complex instruments which are not recognized at fair value.
- Equity instruments. IFRS 9 and IAS 32 also determine
that a derivative which may be settled other than by the exchange of a fixed amount of cash or another financial asset for a fixed
number of the entity's own equity instruments, will be defined as a financial liability, measured and presented at fair value
each period. Accordingly, and as mentioned in the Securities Purchase Agreement, in the event of conversion, the amount of shares
to be issued is unknown (not fixed). Therefore, according to the definition mentioned above, the conversion component is classified
as a financial liability that will be measured at fair value, through profit or loss, as of the Issuance Date and on any following
financial reporting date (accordingly, issue expenses related to the derivative will be recorded through profit or loss). The remainder
of the consideration will be attributed to the debt component and no consideration will be left to attribute to the equity instrument
(issuance of 9,171 ADSs mentioned above). The valuation of the conversion
component of Convertible Debentures was set at fair value, as required in IFRS 9, and in accordance with IFRS 13, "Fair value
measurement," and was categorized as Level 3 by the Company. General
Overview of Valuation Approaches used in the Valuation: Fair value is the price that
would be received to sell an asset or paid to transfer a liability in an orderly transaction between market participants at the
measurement date. Economic
methodology: The convertible
component was calculated using the Monte Carlo Simulation Model, an OPM which takes into account six parameters as disclosed below
for each period valuated:
November 23, December 31,
The price of the ADS as of the valuation date $ 7.46 $ 3.25
The exercise price of the option (*) $ 7 $ 7
The option contractual term 1 year 1 year
The expected volatility of the price of the ADS 91.3 % 99.33 %
The risk-free interest rate for the option contractual term 2.67 % 2.62 %
The expected dividends over the option's expected term 0 % 0 % (*) The
lower of $7.00 or 95% of the lowest daily VWAP during the five consecutive trading days immediately preceding the conversion date. Hereinafter
is the attribution of the consideration of the Convertible Debentures:
USD in thousands
Conversion component of Convertible Debentures - measured at fair value $ 745
Convertible Debentures, net of issue expenses - measured at amortized cost 706
ADS issued -
(*) $ 1,451 (*) Net of issue expenses in
the amount of $39 thousand due to the conversion component of Convertible Debentures which were recognized in profit or loss. Reconciliation of the fair
value measurements that are categorized within Level 3 of the fair value hierarchy in financial instruments:
USD in thousands
Balance at November 23, 2018 $ 745
Finance income (468 )
Balance at December 31, 2018 $ 277
d. Financial risk factors: The Group's
activities expose it to various financial risks such as market risks (foreign currency risk and interest risk), credit risk and
liquidity risk. The Group's comprehensive risk management plan focuses on activities that reduce to a minimum any possible adverse
effects on the Group's financial performance. Risk management
is performed by management in accordance with the policies approved by the Company's board of directors (the "Board").
The Board establishes written principles for the overall risk management activities as well as specific policies with respect to
certain exposures to risks such as exchange rate risk, credit risk and the investments of surplus funds.
1. Market risks: Foreign
currency risk: The Group
is exposed to exchange rate risk resulting from the exposure to different currencies, mainly the USD until October 1, 2018, and
since then mainly the NIS (see Note 2d). Exchange rate risk arises from recognized liabilities that are denominated in a foreign
currency other than the functional currency.
2. Credit risks: All cash
and cash equivalents related to the Company are held in two banks in Israel which are considered financially solid. In regards
to THR, all cash and cash equivalents are also are held in two banks in the U.S., which are considered financially solid as well.
3. Liquidity risk: The Company
monitors the risk of a shortage of funds on a regular basis and acts to raise funds to satisfy its liabilities. As of December
31, 2018, The Company expects to settle all of its financial liabilities in less than one year. However, as mentioned in Note 5,
THR will commence a liquidation process of its assets in the near future. The carrying
amounts of cash and cash equivalents, and all other financial assets and liabilities approximate their fair value. Refer to
Note 1c for more information.</t>
  </si>
  <si>
    <t>Employee Benefit Liabilities</t>
  </si>
  <si>
    <t>EMPLOYEE BENEFIT LIABILITIES</t>
  </si>
  <si>
    <t xml:space="preserve">NOTE 14:- EMPLOYEE BENEFIT LIABILITIES Employee benefits
consist of short-term benefits and post-employment benefits. Post-employment
benefits: According
to the labor laws and the Israeli Severance Pay Law, 1963 (the "Severance Pay Law"),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The computation
of the Company's employee benefit liability is made in accordance with a valid employment contract based on the employee's salary
and employment term which establish the entitlement to receive the compensation. The post-employment
benefits are normally financed by contributions classified as defined benefit plans or as defined contribution plans as detailed
below. Defined
contribution plans: Section 14
of the Severance Pay Law applies to a substantial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compensation represent defined contribution
plans.
Year ended December 31,
2018 2017 2016
USD in thousands
Expenses in respect of defined contribution plans $ 65 $ 52 $ 31 </t>
  </si>
  <si>
    <t>Taxes on Income</t>
  </si>
  <si>
    <t>Taxes On Income</t>
  </si>
  <si>
    <t>TAXES ON INCOME</t>
  </si>
  <si>
    <t>NOTE 15:- TAXES ON INCOME
a. Tax rates applicable to the Group: Therapix incorporated in
Israel: Presented hereunder are the
tax rates relevant to the Company in the years 2016 - 2018: The Israeli statutory corporate
tax rate and real capital gains were 23% in 2018, 24% in 2017 and 25% in 2016. In December
2016, the Israeli Parliament approved the Economic Efficiency Law (Legislative Amendments for Applying the Economic Policy for
the 2017 and 2018 Budget Years), 2017, which reduces the corporate income tax rate to 24% (instead of 25%) effective from January
1, 2017 and to 23% effective from January 1, 2018. THR incorporated in the
U.S. On December 22, 2017, the U.S.
Tax Cuts and Jobs Act (the "TCJA") was signed into law, permanently lowering the corporate federal income tax rate from
35% to 21%, effective January 1, 2018. THR is subject to U.S. Federal tax and State income tax where THR operates (mainly in the
state of Tennessee). The weighted tax rate in 2018 was 27.5%. The change
in the tax rate had no effect on the financial statements in 2018.
b. Tax assessments: The assessments
of the Company are deemed final through the 2013 tax year. However, as of December 31, 2018, THR has no final tax assessments.
c. Carryforward tax losses and other temporary differences: Therapix
and THR both have accumulated tax losses since their inceptions. As of December
31, 2018, Therapix's net carryforward tax losses are expected to grow to approximately $34 million ($30 million as of December
31, 2017). In addition, as of December 31, 2018, THR's net carryforward tax losses are expected to be approximately $2.5 million. Therapix
and THR are not expected to be profitable for tax purposes for tax year 2018.</t>
  </si>
  <si>
    <t>Contingent Liabilities, Commitments, Claims and Liens</t>
  </si>
  <si>
    <t>Contingent Liabilities Commitments And Liens</t>
  </si>
  <si>
    <t>CONTINGENT LIABILITIES, COMMITMENTS, CLAIMS AND LIENS</t>
  </si>
  <si>
    <t>NOTE 16:- CONTINGENT LIABILITIES, COMMITMENTS, CLAIMS AND LIENS
a. The Israel Securities Authority Administrative Letter of Claims against the Company: From 2014
until 2017, the Company was subject to an administrative inquiry relating to the Company's reports (quality and scope of
disclosure) to the Israel Securities Authority ("ISA") and the TASE with respect to the termination of a license agreement
the Company had with Ramot at Tel-Aviv University Ltd. ("Ramot") for certain technology covering the Company's
Alzheimer's technology and program, which was terminated in the beginning of 2014. In April 2017, the Company settled the
administrative inquiry and admitted to the following breaches: (i) failure to submit an immediate report about a material event
(the license agreement termination) in a timely and lawful manner; (ii) inclusion of a misleading detail in an immediate report;
and (iii) misleading the ISA in connection with such actions. The Company was required to pay a monetary sanction of $43 thousand
as an administrative penalty (the "Administrative Monetary Sum") (and potentially an additional equal sum if the Company
is found to have committed the same breaches in the next 24 months). In addition, the Company's chairman was subject to a
one year probationary condition, whereby if he was found to commit a similar violation, he will be prevented from serving as an
officer or director of a public company. As of December 31, 2018, the entire Administrative Monetary Sum was paid by the Company. In connection
with the Administrative Monetary Sum, and because of a previous undertaking by the Company under a previous investment agreement
as of 2016 between the Company and Jesselson Investments Ltd. ("Jesselson"), whereby if monetary sanction by the ISA
is higher than $20 thousand, it will be imposed on the Company as a result of the abovementioned proceedings, the Company will
be required to compensate Jesselson on the entire amount by way of cash payment or by equity payment (i.e., issuing Jesselson additional
shares in an amount equal to the amount of the monetary sanctions divided by NIS 0.5 per share), at the discretion of Jesselson.
As of December 31, 2018, the Company's debt to Jesselson is still outstanding, therefore a provision in the amount of $43
thousand was recorded. In addition,
under a different settlement agreement, the Company's Chairman also agreed under such proceedings, among others, to pay the
same amount as an administrative penalty only (and to be subject to a one year probationary condition, whereby if he is found to
have made similar alleged breaches, (which he was not), he would have been prevented from serving as an officer or director of
a public company.
b. New License Agreement with Ramot at Tel Aviv University Ltd.: In February 2016, the Company
entered into an exclusive, irrevocable, worldwide research and license agreement with Ramot for a patent application relating to
methods for treatment of cognitive decline with low doses of tetrahydrocannabinol. Pursuant to the agreement, the Company is obligated
to pay patent filing and prosecution expenses, including past expenses, and to fund further research in an amount of approximately
$62 thousand. Furthermore, the Company is obligated to pay fees (aggregating approximately $3.5 million) upon the occurrence of
certain milestones, including achieving the completion of a Phase II clinical trial, pivotal clinical trial, filing a new drug
application with the U.S. Food and Drug Administration ("FDA"), the receipt of regulatory approvals and the achievement
of worldwide sales which exceed certain thresholds. Pursuant to the agreement, the Company is obligated to pay royalties at a low
single digit percentage rate upon commercialization of a product based on licensed asset, and a percentage rate in the low twenties
pursuant to a sublicense of the licensed assets. Pursuant to the agreement,
the Company undertook to conduct technology research and the Company may terminate such obligation with no further obligation to
fund it should the principal investigator cease to supervise the research and Ramot will be unable to locate an alternative scientist
acceptable to the Company. The exclusivity under the license agreement expires and the agreement terminates upon expiration of
all of the Company payment obligations under the agreement, after which Ramot shall be entitled to freely use, sell, and otherwise
transfer the technology under the license and grant further licenses without accounting to the Company. The patent expiration date
of any patent maturing from this application would likely be 2035. The Company expects the exclusivity period to end upon the earlier
of the termination of the license agreement or the patent expiration date. On March
13, 2019, further to discussions between the Company and Ramot, the Company notified Ramot of its intent to terminate such agreement.
As of the date hereof, the Company does not believe that terminating the agreement will have a material effect on the Company's
operations and business.
c. License Agreement with Dekel Pharmaceuticals Ltd.: In May 2015,
the Company entered into an exclusive, irrevocable, worldwide license agreement with Dekel Pharmaceuticals Ltd. (a private company
controlled by the Company's chairman and interim Chief Executive Officer, Dr. Ascher Shmulewitz) ("Dekel") for certain
technology and one granted U.S. patent related to compositions and methods for treating inflammatory disorders. The agreement became
effective in August 2015. The Company then granted Dekel an option to purchase 3,876,000 of its ordinary shares at an exercise
price of NIS 0.5 per share, exercisable for 90 days. The option was fully exercised as of November 2015. The Company
also granted Dekel an additional option to purchase 11,926,154 of its ordinary shares at an exercise price of NIS 0.65 per share,
exercisable for 12 months. As of December 31, 2017, 65% of the second option (representing options to purchase 7,760,256 ordinary
shares) has been exercised, for aggregate consideration of NIS 5 million, and the remainder of the option has expired. Pursuant
to the license agreement, in May 2016 the Company issued Dekel 200,000 of its ordinary shares at a price per share of NIS 0.5 on
account of future royalty payments. The Company also is obligated to pay Dekel fees based on specific milestones and royalties
upon commercialization. The milestone payments include: (i) $25 thousand upon the successful completion of preclinical trials (which
milestone was met in November 2016; this payment was paid in cash in March 2017); (ii) $75 thousand upon the successful completion
of a Phase I/IIa trial; and (iii) $75 thousand upon the earlier of generating net revenues of at least $200 thousand from the commercialization
of the technology or the approval of the FDA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 On April 24, 2018, the Company
paid the second milestone to the license agreement with Dekel in the amount of $75 thousand upon the successful completion of a
Phase IIa trial. No other milestones were achieved during 2018 (see Note 22d.1).
d. Term sheet Agreement with Belvit Pharma LLC.: On June
7, 2016 (the "Effective Date"), the Company entered into a binding term sheet-agreement with Belvit Pharma LLC. ("Belvit")
for certain intellectual property rights, including a provisional patent application covering the method and formulation for the
sublingual administration of tetrahydrocannabinol ("THC") with enhanced bioavailability. The Company initially intends
to exploit this technology with respect to Mild Cognitive Impairments. Pursuant to the term sheet, the Company will receive an
exclusive, irrevocable, worldwide, license to develop, manufacture, and commercialize a drug based on a low-dose of THC and a right
of first negotiation with respect to normal-dose technology within the twenty four months of the Effective Date of the term sheet.
The Company agreed to pay all costs and expenses related to the development of the technology, and to conduct, at the Company's
expense, a pharmacokinetics ("PK")/bioavailability study. The Company shall further pay Belvit a low single-digit royalty
rate upon commercialization of a product based on the licensed assets. Furthermore, Belvit shall have the right to use the study
results. Belvit shall pay the Company a low single-digit royalty rate from any income from other uses of the technology. While
the Company will be responsible for the development of the technology, Belvit will be responsible for the formulation development.
The term sheet further includes the development stages and estimated development costs. Filing and patent prosecution will be borne
by both parties. Entry into a definitive license agreement is subject to the Company's successful completion of a PK/bioavailability
study. The patent expiration date of any patent maturing from this application would likely be 2037. On August 25, 2017, the Company
has received Chesapeake IRB (an Association for the Accreditation of Human Research Protection Programs-accredited company) approval
for the protocol and ICF for the above mention PK study. Accordingly, the Company paid approximately $89 thousand for the PK study. On April
30, 2018, the Company notified Belvit of its intent to terminate the binding term sheet dated June 7, 2016, between the Company
and Belvit. Accordingly, the Company is discontinuing the development of its ultra-low dose THC via sublingual administration.
As of December 31, 2018, the Company has no other commitments regarding this study.
e. On November 22, 2016, the Company entered into with Yale University ("Yale") to conduct
a phase IIa clinical trial. In December 2016, the first patient was enrolled. The proposed trial will evaluate the safety, tolerability
and efficacy of THX-110 in treating approximately 18 Tourette syndrome subjects aged 18 to 60. On December 4, 2017, the enrolment
was completed. During 2018, the Company paid Yale
f. On November 16, 2017, the Company entered into an agreement with FGK Clinical Research GmbH ("FGK")
to perform CRO activities for the Tourette syndrome study that was performed in Germany during 2018. FGK will provide, inter alia,
regulatory writing and submissions, CRF services, supervision of the study conduct, data management and statistical analysis. During
the year ended on December 31, 2018, the Company paid FGK $394 thousand due to the agreement. As of December 31, 2018, the agreement
was on hold. Additional payments in the aggregate amount of $214 thousand are expected in the future.
g. License Agreement with Yissum Research Development Company
of the Hebrew University of Jerusalem Ltd: In
March 2017, the Company entered into an exclusive, worldwide, sublicensable, royalty-bearing license (the "Yissum License
Agreement") with Yissum Research Development Company of the Hebrew University of Jerusalem Ltd. ("Yissum") for the
grant of a license to an issued U.S. patent, including foreign counterparts, that covers nasal delivery of cannabinoids, all subject
to a development plan to be approved by Yissum for the purpose of research, developing, and commercializing. Pursuant to the agreement,
Yissum will grant the Company an exclusive, worldwide, sublicensable, royalty-bearing license to the patents and the Company will
pay Yissum fees based on specific milestones (aggregating approximately $1 million) and medial single-digit royalties upon the
commercialization of a product based on the licensed assets. On March
18, 2018, the Company agreed to terminate the Yissum Yissum On July 29, 2018, the Company entered into exclusive, worldwide, sublicensable, royalty-bearing license
with Yissum for license to make commercial use of the licensed technology, in order to develop, obtain regulatory approvals, manufacture,
market, distribute or sell products, all within the field and the territory only, as determined in the agreement (the "New
License Agreement"). According to the New License Agreement, the Company shall pay Yissum royalties at the rates of future
net sales, subject to the royalty reductions as described in the New License Agreement. The Company is also obligated to pay sublicense
fees, out of the sublicense consideration. All right, title and interest in and to the New License Agreement shall vest solely
in Yissum, and the Company shall hold and make use of the rights granted. All rights in the development results shall be solely
owned by the Company, except to the extent that an employee of the Yissum, including the researcher, is considered an inventor
of a patentable invention arising from the development results, in which case such invention and all patent applications and/or
patents claiming such invention shall be owned jointly by the Company and Yissum, as appropriate, and Yissum's share in such
joint patents shall be automatically included in the New License Agreements.
g. License Agreement with Yissum Research Development Company
of the Hebrew University of Jerusalem Ltd: (Cont.) On October 4, 2018, the Company
paid Yissum a total amount of $50 thousand due to the New License Agreement. The Company estimates that the expenses due to the
research program of the New License Agreement and additional reimbursement for historical patent costs will be approximately $135
thousand.
h. On April 11, 2017, the Company entered into an investigator initiated study contract with Hannover
Medical School ("MHH") to conduct during 2018 a phase IIb clinical trial titled
" " in treating approximately
20 Tourette syndrome subjects aged 18 to 65. On August
13, 2018, the Company entered into an agreement with MHH to conduct a clinical investigation and laboratory services for a randomized,
double-blind, placebo-controlled proof of concept study to evaluate the safety, tolerability and efficacy of daily oral THX-110
in treating adults with Tourette syndrome in an estimated amount of $835 thousand.
i. On October 3, 2017, the Company entered into an agreement with Assuta Medical Center ("Assuta")
to conduct a Phase IIa, sponsor-initiated trial for the treatment of OSA using the Company's proprietary cannabinoid-based
technology, THX-110. The study was commenced in the second quarter of 2018. The expenses that were paid to Assuta during 2018 amounted
to $20 thousand. The Company estimates that future expenses due to the agreement will aggregate to approximately $35 thousand.
j. As of December 31, 2018, several claims were filed against THR by different suppliers, due to the
fact that THR, due to its economic situation (as discussed in Note 5), was, and as of the Approval Date of the consolidated financial
statements, is not able to comply with the terms of the contracts signed with each specific supplier. The claims are in an amount
aggregating to approximately $789 thousand. THR is looking to settle all claims and as of December 31, 2018, has recorded a provision
of $250 thousand.
k. Operating lease commitments:
- Therapix Operating Lease Agreements: On July 10,
2017, a three-year (effective on August 1, 2017), lease agreement was signed with a third party (the "Lease Agreement")
for an area of approximately 167 square meters in order to relocated the Company's offices from the Azrieli Center in Tel-Aviv
to Hashahar tower in Givataaim. The monthly lease fee according to the Lease Agreement was set at approximately $6 thousand, linked
to the NIS and Israeli CPI. The total rent expenses for the year ended on December 31, 2018, were approximately $72 thousand. As
of December 31, 2018, the minimum lease payments for the following 19 months under the Lease Agreement are expected to be in the
total amount of approximately $114 thousand. According
to the Lease Agreement, and in order to secure the Company's obligation for the lease of the offices above mentioned, the Company
provided a bank guarantee of approximately $23 thousand in favor of the lessor. To secure the bank guarantee, the Company pledged
such amount in a bank account.
- THR Operating Lease Agreements: As of December
31, 2018, THR had seven operating lease agreements for its headquarters, lab and clinics in different states and cities in the
U.S., in which the main lease agreement is for THR's headquarters and lab in Brentwood, Tennessee, which is estimated at $31 thousand
per month, and is the longest agreement signed, which secured THR's usage of the buildings until August 2028. THR's total rent
and related expenses since the Acquisition Date up until December 31, 2018, were approximately $253 thousand. The future
minimum lease fees payable as of December 31, 2018, are as follows:
USD in thousands
For the year ended on December 31, 2019 $ 753
For the year ended on December 31, 2020 588
For the year ended on December 31, 2021 and onwards until 2028 3,261
$ 4,602 THR was not
requested to provide any bank guarantees due to the lease agreements.</t>
  </si>
  <si>
    <t>Equity</t>
  </si>
  <si>
    <t>EQUITY</t>
  </si>
  <si>
    <t>NOTE 17:- EQUITY
a. Composition of share capital:
December 31, 2018 December 31, 2017
Authorized Issued and outstanding Authorized Issued and outstanding
Number of shares
Ordinary shares of NIS 0.1 par value each 300,000,000 140,252,374 300,000,000 139,885,534 Capital
consolidation: On January
1, 2014, the shareholders approved to consolidate the authorized share capital and the issued and outstanding share capital such
that 10 ordinary shares of NIS 0.01 par value each in the authorized share capital and the issued and outstanding share capital
of the Company were consolidated into one Ordinary share of the Company of NIS 0.1 par value. The number of the outstanding share
options was adjusted accordingly. On December
12, 2016, the general meeting of the Company's shareholders approved an increase of the Company's authorized share capital to 300,000,000
ordinary shares. Description
of American Depositary Shares ("ADSs"): The Bank
of New York Mellon, as depositary, will register and deliver ADSs. Each ADS represents forty (40) ordinary shares [or the right
to receive forty (40) ordinary share] deposited with the principal Tel Aviv office of Bank HaPoalim, as custodian for the depositary.
Each ADS will also represent any other securities, cash or other property which may be held by the depositary.
b. Changes in share capital: Issued
and outstanding share capital:
Number of ordinary shares NIS par value
Balance at January 1, 2018 139,885,534 13,988,553
Issuance of share capital 366,840 36,684
Balance at December 31, 2018 140,252,374 14,025,237
c. Rights attached to shares: Voting
rights at the shareholders meeting,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Issuance of shares:
1. On March 6, 2017, as part of a private placement, the Company issued to a private investor (the
"Investor") 5,357,143 ordinary shares, at a price per share of NIS 0.70 (approximately USD 0.19). Pursuant to the agreement,
in the event that the Company raises additional funds by means of private placements (excluding public offerings) upon less favorable
terms relating to the price per share, then the Company would be required to issue to the Investor, for no additional consideration,
such number of ordinary shares reflecting the difference between the new price per share and the price per share actually paid
by the Investor. In addition, in the event that the Company raises additional funds by means of a public offering of its ordinary
shares of ADSs upon less favorable terms relating to the price per share, then immediately following the closing of such public
offering, the Company would be required to pay the Investor an amount, calculated as the number of his purchased shares (5,357,143
ordinary shares) multiplied by the difference between NIS 0.70 and the future public offering price per share. Pursuant to the
Company's sole discretion, the Company may choose to pay this sum in cash and/or in ordinary shares (at a price per share of such
public offering). In addition, the Investor is entitled to preemptive rights to participate in the Company's future private
placements upon the same terms offered to future investors, on a pro-rata basis to his holdings. Since the Company has issued ADSs
in the IPO which took place in March 2017 at a public offering price of USD 6.00 per ADS, which is less than USD 7.71 per ADS (approximately
USD 0.19 per ordinary shares), the Company issued the Investor an additional 1,529,910 ordinary shares. These issuances had no
impact on the Company's Profit or Loss for the year ended on December 31, 2017.
2. On March 27, 2017, the Company announced the closing of
its IPO in the United States. The offering included 2,000,000 ADSs. Each ADS, representing 40 ordinary shares of the Company,
was issued at a price of USD 6.00. The gross proceeds from this offering were USD 12 million, prior to deducting underwriting
discounts, commissions and other offering expenses of approximately USD 1.7 million. The Company granted the underwriters a 45-day
option to purchase up to an additional 300,000 ADSs to cover over-allotments ("Green Shoe"), if any. The underwriters
decided to exercise their Green Shoe option and invested another USD 1.8 million in the Company, prior to deducting underwriting
discounts of approximately USD 0.1 million.
3. Further to the matter discussed in Note 13c, on November 23, 2018, the Company issued to Yorkville
9,171 ADSs (equivalent to 366,840 ordinary shares).
f. Share options:
1. Further to the matter discussed in Note 16c, on May 16, 2016, after obtaining the TASE approval
and as part of the conditions of the license agreement with Dekel, which became effective on August 19, 2016, and in order
to fulfill the contingent liability of the Company to Dekel under the license agreement, the Company issued to Dekel 200,000 ordinary
shares associated with the advance payment according to the license agreement.
2. Further to the description in Note 16c, on August 18 and 19, 2016, the Company received exercise
notices for the exercise of 5,390,986 share options which were held by Dekel, under the license agreement signed with Dekel, to
purchase 5,390,986 ordinary shares, out of which Dekel exercised 993,846 share options, while the remaining were exercised by third
parties, to which, to the best of the Company's knowledge, Dekel sold its share options. The consideration from the exercise of
the share options by Dekel and by third parties was NIS 3.5 million. The remaining share options held by Dekel expired on August
20, 2016, according to their original terms.</t>
  </si>
  <si>
    <t>Share-Based Payment Transactions</t>
  </si>
  <si>
    <t>Share-based Payment Transactions</t>
  </si>
  <si>
    <t>SHARE-BASED PAYMENT TRANSACTIONS</t>
  </si>
  <si>
    <t>NOTE 18:- SHARE-BASED PAYMENT TRANSACTIONS
a. The expense recognized in the financial statements: The expense recognized in the
Company's financial statements for services received from employees and other service providers is shown in the following table:
Year ended December 31,
2018 2017 2016
USD in thousands
Expense arising from equity-settled share-based payment transactions $ 604 $ 862 $ 301
1. The share-based payment transactions that the Company granted to its employees and consultants
are described below. During 2005, the Company's
Board adopted the 2005 Employees Share Option Plan (the "2005 ESOP"). Ten years later, during 2015, the Company's Board
adopted a new plan, the 2015 Employees Share Option Plan (the "2015 ESOP"). Under both the 2005 ESOP and 2015 ESOP, the
Company may grant its employees and other service providers options to purchase the Company's ordinary shares ("Share
Options"). As of December 31, 2017, no Share Options under the 2005 ESOP were available for grant. On August 29, 2017, the
Board reserved an additional amount of 26,000,000 ordinary shares for the purposes of the 2015 ESOP (in addition to the originally
5,000,000 ordinary shares which were reserved under the plan), out of which a total of 8,280,475 were still available for grant
as of December 31, 2018. No Share Options were granted during the year ended December 31, 2018.
2. Further to the description in Note 22d.2, and following the completion of the Company's IPO
(see Note 17e.2), the unvested Share Options granted to the Company's former Chief Executive Officer ("CEO") on
February 16, 2016, were fully vested. The total expenses recognized in respect of these Share Options were approximately $41
thousand, $80 thousand and $13 thousand during the year 2017, 2016 and 2015, respectively. In addition, as per the Company's
former CEO employment terms, all installments of his Share Options (not including the Share Options above mentioned) that
have not vested yet, continued to vest until the end of his notice, by October 4, 2017. The total expenses recognized in
respect to these Share Options were approximately $4 thousand during the year ended on December 31, 2017, and $46 thousand
for the period stated on the dates of commencement of the CEO's other grants up until December 31, 2016. All expenses, in the
amount of approximately $10 thousand, which were recognized in respect to the Share Options installments that have not vested
until October 4, 2017, were forfeited. On January 4, 2018, after
not exercising any of the vested Share Options for the ninety days period granted according to the 2015 ESOP, the entire reserve
from share-based payment transactions due to grants to the former CEO in the total amount of approximately $174 thousand, expired.
3. On August 29, 2017, the Company granted 413,750 ADS options (equal to 16,550,000 Share Options)
under the 2015 ESOP to directors (and former directors), officers, employees and consultants, some of which were approved at the
November 1, 2018, general meeting of the Company's shareholders. In addition, On December 11, 2017, the Company granted 49,000
ADS options (equal to 1,960,000 Share Options) under the 2015 ESOP to employees and consultants. The fair values of the ADS
options, which were approved in August and November 2017, were $4.01 and $3.46 per ADS option, respectively. One grantee's grant
was valued at $3.24 per ADS option, due to a higher exercise price of $7.10 instead of $5.60 like all other grantees. The fair
value of the ADS options, which were approved on December 2017, was $3.81 per ADS option. One grantee's grant (a consultant of
the Company) was valued at $3.45 per ADS option, due to a different expiration date. The exercised price is $5.60. The fair value for ADS options
granted during 2017 was estimated using the Black-Scholes option pricing model with the following assumptions:
2017
August November December
Dividend yield (%) 0 % 0 % 0 %
Expected volatility (%) 76.52 77.01 73.12-76.16
Risk-free interest rate (%) 1.83 2.1 % 2.16-2.23
Expected life of share options 6 years 6 years 6 years
b. Movement during the year:
1. The following table lists the number of Share Options or ADS options (see Note 17a), the weighted
average exercise prices of Share Options or ADS options and changes in directors (and former directors), officers, employees and
consultants Share Options or ADS options during the current and previous year:
Number of share options Weighted average exercise price Number of ADS options Weighted average exercise price
USD USD
2018:
Share/ADS options outstanding at the beginning of the year 22,719,525 $ 0.17 567,988 $ 6.72
Share/ADS options forfeited during the year (750,000 ) 0.14 (18,750 ) 5.60
Share/ADS options expired during the year (4,156,488 ) 0.16 (103,912 ) 6.53
Share/ADS options outstanding at the end of the year 17,813,037 0.15 445,326 6.18
Share/ADS options exercisable at the end of the year 9,138,863 0.16 228,472 6.58
2017:
Share/ADS options outstanding at the beginning of the year 4,365,279 0.22 109,132 8. 84
Share/ADS options granted during the year 18,510,000 0.17 462,750 6.73
Share/ADS options forfeited during the year (155,754 ) 0.26 (3,894 ) 10.33
Share/ADS options outstanding at the end of the year 22,719,525 0.17 567,988 6.72
Share/ADS options exercisable at the end of the year 7,602,026 $ 0.19 190,051 $ 7.46
2. No share/ADS options were granted during 2018. The weighted average fair value of the Options and
ADS options granted in 2017 was $0.09 and $3.51, respectively.
3. The weighted average remaining contractual life of the share/ADS options outstanding was 4.99 years
and 5.28 years as of December 31, 2018 and 2017, respectively.
4. The range of exercise prices of Share Options outstanding at the end of the year was $0.13 - $0.28
as of December 31, 2018, and $0.03 - $3.46 as of December 31, 2017. The range of exercise prices of ADS options outstanding at
the end of the year was $5.20 - $11.20 as of December 31, 2018, and $1.20 - $138.40 as of December 31, 2017.</t>
  </si>
  <si>
    <t>Additional Information to the Items of Profit or Loss</t>
  </si>
  <si>
    <t>Additional Information To Items Of Profit Or Loss</t>
  </si>
  <si>
    <t>ADDITIONAL INFORMATION TO THE ITEMS OF PROFIT OR LOSS</t>
  </si>
  <si>
    <t xml:space="preserve">NOTE 19:- ADDITIONAL INFORMATION TO THE ITEMS OF PROFIT OR LOSS
Year ended December 31,
2018 2017 2016
USD in thousands
a. Research and development expenses:
Wages and related expenses $ 667 $ 321 $ 195
Share-based payment 109 103 100
clinical studies 692 511 -
Regulatory and other expenses 595 316 40
Research and preclinical studies 593 362 387
Chemistry and formulations 54 330 18
2,710 1,943 740
b. General and administrative expenses:
Wages and related expenses 1,866 808 399
Share-based payment 495 759 201
Professional and directors fees 1,407 1,007 495
Business development expenses 1,348 74 87
Office maintenance, rent and other expenses 768 211 58
Investor relations and business expenses 368 871 -
Expenses due to litigations and claims 250 - -
Regulatory expenses 77 80 28
6,579 3,810 1,268
c. Other (income) expenses:
Impairment of goodwill 160 - -
Impairment of intangible assets 273 - -
Capital gain from sale of property and equipment (8 ) - -
Share-based payment - - 26
Capital gain from sale of subsidiary - - (34 )
Capital loss from sale of property and equipment - 1 -
425 1 (8 )
d. Finance income:
Finance income due to the Convertible Debentures (468 ) - -
Exchange rate differences (303 ) - -
Finance income from the convertible loan (35 ) - -
Intercompany finance income (22 ) - -
Interest income on bank deposits - (1 ) (1 )
(828 ) (1 ) (1 )
e. Finance expenses:
Finance expenses due to the Convertible Debentures 112 - -
Finance expenses from interest and commissions 11 5 1
Exchange rate differences - 486 7
$ 123 $ 491 $ 8 </t>
  </si>
  <si>
    <t>Loss Per Share or Ads</t>
  </si>
  <si>
    <t>Loss Per Share Or Ads</t>
  </si>
  <si>
    <t>LOSS PER SHARE OR ADS</t>
  </si>
  <si>
    <t>NOTE 20:- LOSS PER SHARE OR ADS
a. Details of the number of shares and loss used in the computation of loss per share:
Year
ended December 31,
2018 2017 2016
Weighted
number
of shares
(*) Loss Weighted
number
of shares
(*) Loss Weighted
number
of shares
(*) Loss
Amounts
used in the computation of basic and diluted loss In thousands USD
in thousands In thousands USD
in thousands In thousands USD
in thousands
Basic
loss per share 139,924 $ (8,523 ) 116,743 $ (6,244 ) 37,458 $ (1,993 )
Effect
of potential dilutive Ordinary shares (**) 19,433 (395 ) - - - -
Diluted
loss per share 159,357 $ (8,918 ) 116,743 $ (6,244 ) 37,458 $ (1,993 )
(*) In order to calculate the weighted number of ADSs, the
weighted number of shares was divided by 40 (refer to Note 17a).
(**) Due to the effect of the Convertible Debentures.
b. The computation of diluted loss per share or ADS did not include the following convertible securities
since their inclusion would decrease the loss per share (anti-dilutive effect):
1. Share or ADS options to employees, officers, directors and consultants.
2. Non-marketable warrants to investor.</t>
  </si>
  <si>
    <t>Operating Segments</t>
  </si>
  <si>
    <t>OPERATING SEGMENTS</t>
  </si>
  <si>
    <t>NOTE 21:- OPERATING SEGMENTS The Group
applies the principles of IFRS 8, "Operating Segments"
1. Development of drugs based on cannabinoid molecules to be approved by an official regulatory authority
(the Company's operation); and
2. Pain clinic services, including lab services (THR's operation). Due to the
fact that both segments do not generate any revenues, and the economic situation of THR (as described in Note 5), the Group decided
that a detailed note regarding operating segments will not add any material information to the financial statements, which was
not already disclosed in Note 5.</t>
  </si>
  <si>
    <t>Transactions and Balances with Related Parties</t>
  </si>
  <si>
    <t>Transactions And Balances With Related Parties</t>
  </si>
  <si>
    <t>TRANSACTIONS AND BALANCES WITH RELATED PARTIES</t>
  </si>
  <si>
    <t>NOTE 22:- TRANSACTIONS AND BALANCES WITH RELATED PARTIES
a. Balances with related parties:
December 31, 2018 December 31, 2017
Key management personnel Other related parties Key management personnel Other related parties
USD in thousands USD in thousands
Current Liabilities $ 511 $ 629 $ 54 $ 92
b. Transactions with related parties (not including amounts described in Note 22c):
Year ended December 31,
2018 2017 2016
USD in thousands
Research and development expenses (Note 22d.1) $ 75 $ - $ -
General and administrative expenses (Note 22d.5) $ 769 $ 1 $ 51
Other expenses $ - $ - $ 26
c. Benefits to key management personnel (including directors):
Year ended December 31,
2018 2017 2016
USD in thousands
Short-term benefits $ 1,379 $ 1,043 $ 592
Share-based payment (Note 18) $ 520 $ 312 $ 232
d. Material agreements signed with related parties:
1. Refer to Note 16c for information regarding the license agreement with Dekel, a private company
controlled by the Company's chairman and interim CEO, Dr. Ascher Shmulewitz.
2. On May 24, 2017, the Company announced that following a mutual decision of the Board and the Company's
former Chief Executive Officer, Dr. Elran Haber, Dr. Haber would step down from his position as the Company's Chief Executive Officer.
As per his employment terms, all installments of his Options, which were granted on May 4, 2014, and May 20, 2015, continued
to vest until the end of his notice, by October 4, 2017. See Note 18a.2 for further description in this matter.
3. On November 1, 2017, the general meeting of the Company's shareholders appointed the Chairman of
the Board, Dr. Ascher Shmulewitz, as the Company's Interim CEO, to be in this office for an initial period no longer than three
years.
4. In May 2017, the Company entered into an employment agreement with a Chief Financial Officer (the
"Former CFO") for a three months trial period. On December 19, 2017, the Company entered into a separation agreement
with the Former CFO as further detailed below. In addition, the Company's former VP Finance, Mr. Guy Goldin, has ceased providing
on going services, and as of January 1, 2018, renders his financial services on an hourly basis (as a consultant to the Company).
Since December 2017, Mr. Oz Adler, served as the Company's VP Finance, and during 2018 was appointed as the Company's and
the Group's CFO. With
respect to the departure of the Former CFO, the Company entered into a mutually-amicable separation agreement (the "Separation
Agreement") on December 19, 2017 (the "Effective Date"). Under the terms of the Separation Agreement (which are
similar in essence to his original termination terms under his employment agreement), the Former CFO received severance in the
amount of (i) three months' salary through the end of the notice period following the Effective Date and (ii) a bonus equal
to two months of salary. In addition, all of the Former CFO's outstanding options to purchase 47,500 ADSs of the Company
deemed fully vested as of the Effective Date and were exercisable until June 19, 2018. On June 19, 2018, all share options, in
respect of which expenses in the amount of approximately $160 thousand were recorded, expired.
5. THR works jointly with GLPS based on a signed Service Agreement (the "GLPS Service Agreement").
According to the GLPS Service Agreement, GLPS is the employer of the physicians and nurse practitioners operating THR's pain management
clinics. The pain management clinics operate under the name of Therapix Medical Solutions. THR provides the corporate oversight
and management services (i.e. operational and financial: accounting, payroll, human resources etc.) to the clinics. THR only employees
the non-medical staff working at the clinics, as well as the corporate staff. GLPS is a related party of
the Group due to the fact that GLPS in owned by the CEO and the Chief Medical Officer ("CMO") of THR, which are also
Directors of THR. As of December 31, 2018, the
balance due to GLPS for the services under the GLPS Service Agreement is in the amount of approximately $629 thousand.</t>
  </si>
  <si>
    <t>Events after the Reporting Date</t>
  </si>
  <si>
    <t>Events After Reporting Date</t>
  </si>
  <si>
    <t>EVENTS AFTER THE REPORTING DATE</t>
  </si>
  <si>
    <t>NOTE 23:- EVENTS AFTER THE REPORTING DATE On March 28, 2019, the Company
entered into a definitive securities purchase agreement (the "Purchase Agreement") with institutional investors to purchase
(i) 642,853 of the Company's ADSs, representing 25,714,120 ordinary shares, at a purchase price of $3.50 per ADS, in a registered
direct offering (the "Registered Direct Offering"); and (ii) warrants to purchase up to 482,139 ADSs, representing 19,285,560
ordinary shares, with an initial exercise price of $3.50 per ADS (the "Warrants"), in a concurrent private placement
(the "Private Placement" and, together with the Registered Direct Offering, the "Offerings"). The total
gross proceeds to the Company from the Offerings were approximately $2.25 million. The closing of the sale of the ADSs and Warrants
occurred on April 1, 2019. The ADSs to be issued under
the Registered Direct Offering were issued pursuant to a prospectus supplement dated as of March 28, 2019, which was filed with
the SEC, in connection with a takedown from the Company's shelf registration statement on Form F-3, which became effective
on July 20, 2018. The Warrants which were issued
in the Private Placement, along with the ADSs issuable upon their exercise, were offered pursuant to Section 4(a)(2) under the
Securities Act of 1933, as amended, and Regulation D promulgated thereunder and may not be offered or sold in the United States
absent registration with the SEC or an applicable exemption from such registration requirements. The Warrants
will be exercisable beginning immediately as of their issuance date and have a term of three years. In addition, following a payment
of approximately $250 thousand to Yorkville as part of their participation in the Purchase Agreement, the outstanding debt under
the Securities Purchase Agreement mentioned in Note 13c, has decreased to $1.25 million.</t>
  </si>
  <si>
    <t>Significant Accounting Policies (Policies)</t>
  </si>
  <si>
    <t>Basis of presentation of the financial statements</t>
  </si>
  <si>
    <t>a. Basis of presentation of the financial statements: These financial
statements have been prepared in accordance with IFRS, as issued by the International Accounting Standards Board ("IASB"). The Group's
financial statements have been prepared on a cost basis, unless otherwise indicated. The Group
has elected to present the profit or loss items using the function of expense method. The financial statements are
presented in USD and all values are rounded to the nearest thousand ('000), except when otherwise indicated.</t>
  </si>
  <si>
    <t>The operating cycle</t>
  </si>
  <si>
    <t>b. The operating cycle: The
operating cycle of the Group is one year.</t>
  </si>
  <si>
    <t>Consolidated financial statements</t>
  </si>
  <si>
    <t>c.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si>
  <si>
    <t>Functional currency and foreign currency</t>
  </si>
  <si>
    <t>d. Functional currency and foreign currency: Effective
on October 1, 2018, due to changes in certain economic facts and circumstances that indicate that the functional currency has
changed from NIS to USD, the Company changed its functional currency from NIS to the USD. The Company accounted for the change
in functional currency prospectively. The Company's
management believes that since October 1, 2018, the USD is the primary currency of the economic environment in which the Company
operates. Thus, the functional and reporting currency of the Company is the USD. In determining the appropriate functional currency
that should be used, the Company followed the guidance in IAS 21. As of October
1, 2018, all the Company's assets and liabilities were translated using the current rate method, using the USD exchange rate as
of September 30, 2018, and equity was translated using the historical exchange rate at the relevant transaction date. Until October
1, 2018, the financial statements were translated as follows:
a) Assets and liabilities at the end of each reporting
period (including comparative data) are translated at the closing rate at the end of the reporting period;
b) Income and expenses for each period included in profit
or loss (including comparative data) is translated at average exchange rates for the relevant periods; however, if exchange rates
fluctuate significantly, income and expenses are translated at the exchange rates at the date of the transactions;
c) Share capital, capital reserves and other changes
in capital are translated at the exchange rate prevailing at the date of incurrence or at average exchange rates for the relevant
periods;
d) Retained earnings are translated based on the opening
balance translated at the exchange rate at that date; and
e) All resulting translation differences are recognized
as a separate component of other comprehensive income (loss) in equity "foreign currency translation reserve." Transactions denominated in
foreign currency (other than the functional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nd measured at fair value are retranslated into the functional currency using the exchange rate prevailing
at the date when the fair value was determined. Non-monetary assets and liabilities measured at cost are translated at the exchange
rate at the date of the transaction. The functional currency of
THR is the USD as well.</t>
  </si>
  <si>
    <t>Business combinations and goodwill</t>
  </si>
  <si>
    <t>e.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si>
  <si>
    <t>Cash equivalents</t>
  </si>
  <si>
    <t>f.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si>
  <si>
    <t>g. Restricted deposit: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t>
  </si>
  <si>
    <t>Government grants</t>
  </si>
  <si>
    <t>h. Government grants: Government
grants are recognized when there is reasonable assurance that the grants will be received and the Company will comply with the
attached conditions. Government grants received from Israel's Innovation Authority (formerly: the Office of the Chief Scientist,
the "IIA")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Provisions,
Contingent Liabilities and Contingent Assets"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t>
  </si>
  <si>
    <t>Fair value measurement</t>
  </si>
  <si>
    <t>i.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Taxes on income</t>
  </si>
  <si>
    <t>j.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Income Taxes" ("IAS 12"). Deferred
taxes are offset if there is a legally enforceable right to offset a current tax asset against a current tax liability and the
deferred taxes relate to the same taxpayer and the same taxation authority.</t>
  </si>
  <si>
    <t>Leases</t>
  </si>
  <si>
    <t>k. Leases: The criteria
for classifying leases as finance or operating leases depend on the substance of the agreements and are made at the inception of
the lease in accordance with the following principles as set out in IAS 17, "Leases" ("IAS 17"). The Group
as lessee: Leases in
which substantially all the risks and rewards of ownership of the leased asset are not transferred to the Group are classified
as operating leases. Lease payments are recognized as an expense in profit or loss on a straight-line basis over the lease term.</t>
  </si>
  <si>
    <t>l. Property and equipment, net: Property
is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Vehicles 55 -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si>
  <si>
    <t>Intangible assets</t>
  </si>
  <si>
    <t>m.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t>
  </si>
  <si>
    <t>Impairment of non-financial assets</t>
  </si>
  <si>
    <t>n.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t>
  </si>
  <si>
    <t>Financial instruments</t>
  </si>
  <si>
    <t>o. Financial instruments: In July 2014, the IASB issued
the final and complete version of IFRS 9, "Financial Instruments" ("IFRS 9"), which replaces IAS 39, "Financial
Instruments: Recognition and Measurement" ("IAS 39"). IFRS 9 mainly focuses on the classification and measurement
of financial assets and it applies to all assets within the scope of IAS 39. IFRS 9 has been applied for
the first time on January 1, 2018, using the modified retrospective approach with certain reliefs and without restatement of comparative
figures. After having evaluated the effects of the application of IFRS 9, the Group believes that the adoption has no material
effect on the Group's financial statements. The accounting
policy for financial instruments applied until December 31, 2017, is as follows:
1. Financial assets: Financial
assets within the scope of IAS 39 (accounts receivable) are initially recognized at fair value plus directly attributable transaction
costs. After initial
recognition, accounts receivable are measured at amortized cost.
2. Financial liabilities: Financial liabilities are initially
recognized at fair value. Loans and other liabilities measured at amortized cost are presented net of direct transaction costs. After initial recognition,
the accounting treatment of financial liabilities is based on their classification as follows: Financial
liabilities at amortized cost: After initial recognition,
loans and other liabilities are measured based on their terms at amortized cost less directly attributable transaction costs using
the effective interest method.
3. Offsetting of financial instruments: Financial
assets and financial liabilities are offset and the net amount is presented in the consolidated statement of financial position
if there is a legal enforceable right to offset the recognized amounts and there is an intention either to settle on a net basis
or to realize the asset and settle the liability simultaneously. The right of offset must be
legally enforceable not only during the ordinary course of business of the parties to the contract but also in the event of bankruptcy
or insolvency of one of the parties. In order for the right of offset to be currently available, it must not be contingent on a
future event, there may not be periods during which the right is not available, or there may not be any events that will cause
the right to expire.
4. Issue of a unit of securities: The issue
of a unit of securities involves the allocation of the proceeds received (before issuanc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ance costs are allocated to each component pro rata to the amounts determined for
each component in the unit.
5. Derecognition of financial instruments: a)
Financial assets -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 A financial liability is derecognized when the obligation under the liability is discharged or
cancelled or expires.
6. Impairment of financial assets: The Company
assesses at each reporting date whether there is any objective evidence of impairment of a financial asset or group of financial
assets as follows: Financial
assets carried at amortized cost Objective
evidence of impairment exists when one or more events that have occurred after initial recognition of the asset have a negative
impact on the estimated future cash flows. The amount of the loss recorded in profit or loss is measured as the difference between
the asset's carrying amount and the present value of estimated future cash flows (excluding future credit losses that have not
yet been incurred) discounted at the financial asset's original effective interest rate. If the financial asset has a variable
interest rate, the discount rate is the current effective interest rate. In a subsequent period, the amount of the impairment loss
is reversed if the recovery of the asset can be related objectively to an event occurring after the impairment was recognized.
The amount of the reversal, up to the amount of any previous impairment, is recorded in profit or loss. The accounting
policy, according to IFRS 9,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a)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Group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s expired;
-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Group has retained its contractual rights to receive cash flows from the financial asset but
has assumed a contractual obligation to pay the cash flows in full without material delay to a third party. A transaction involving factoring
of accounts receivable and credit card vouchers is derecognized when the abovementioned conditions are met.
3. Financial liabilities:
a)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Group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si>
  <si>
    <t>Research and development expenditures</t>
  </si>
  <si>
    <t>p.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t>
  </si>
  <si>
    <t>Revenue recognition</t>
  </si>
  <si>
    <t>q. Revenue recognition: The Group
has not yet generated any revenues from the sale of goods or from rendering services related to the sold products.</t>
  </si>
  <si>
    <t>Finance income and expenses</t>
  </si>
  <si>
    <t>r. Finance income and expenses: Finance income
comprises interest income on amounts invested and exchange rate gains. Interest income is recognized as it accrues using the effective
interest method. Finance expenses
comprise changes in the fair value of financial liabilities measured at fair value through profit or loss and exchange rate losses.
Borrowing costs are recognized in profit or loss using the effective interest method.</t>
  </si>
  <si>
    <t>Earnings (loss) per share/ADS</t>
  </si>
  <si>
    <t>s. Earnings (loss) per share/ADS: Earnings
(loss) per share or per ADS are calculated by dividing the net income (loss) attributable to equity holders of the Company by the
weighted number of ordinary shares or ADSs outstanding during the period. Basic loss
per share or ADS includes only shares or ADSs that were outstanding during the period. Potential
ordinary shares or ADSs are included in the computation of diluted loss per share or per ADS when their conversion increases loss
per share or ADS from continuing operations.</t>
  </si>
  <si>
    <t>Share/ADS-based payment transactions</t>
  </si>
  <si>
    <t>t. Share/ADS-based payment transactions: The Company's
employees and other service providers may receive remuneration in the form of share/ADS-based payments ("Equity-settled transactions"). Equity-settled
transactions: The Group's
employees/other service providers may receive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OPM").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t>
  </si>
  <si>
    <t>Employee benefit liabilities</t>
  </si>
  <si>
    <t>u. Employee benefit liabilities: The
Company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to its employees according to the specific laws per country.</t>
  </si>
  <si>
    <t>Provisions</t>
  </si>
  <si>
    <t>v.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t>
  </si>
  <si>
    <t>Significant Accounting Policies (Tables)</t>
  </si>
  <si>
    <t>Summary of estimated useful lives property, plant and equipment</t>
  </si>
  <si>
    <t xml:space="preserve"> % Mainly %
Lab equipment 6-50 33%
Computers 33-50 33%
Office furniture and equipment 20-33 25%
Vehicles 55 -
Leasehold improvements see below -</t>
  </si>
  <si>
    <t>Business Combinations (Tables)</t>
  </si>
  <si>
    <t>Schedule of fair value of the identifiable assets and liabilities</t>
  </si>
  <si>
    <t xml:space="preserve"> Fair value
USD in thousands
Cash $ 14
Other accounts receivable 45
Property and equipment, net 2,192
Customer relationships, net 307
2,558
Trade payables (445 )
Other accounts payable (42 )
Related Parties (206 )
Deferred taxes liability, net (60 )
(753 )
Net identifiable assets 1,805
Non-controlling interests (318 )
Goodwill arising on acquisition 160
Total purchase cost $ 1,647 </t>
  </si>
  <si>
    <t>Schedule of cash outflow/inflow on the acquisition date</t>
  </si>
  <si>
    <t xml:space="preserve"> USD
in
thousands
Cash paid $ 1,647
Cash acquired
with THR at the Acquisition Date (14 )
Net cash $ 1,633 </t>
  </si>
  <si>
    <t>Cash and Cash Equivalents (Tables)</t>
  </si>
  <si>
    <t>Schedule of cash</t>
  </si>
  <si>
    <t xml:space="preserve"> December 31,
2018 2017
USD in thousands
Cash for immediate withdrawal - in NIS $ 247 $ 93
Cash for immediate withdrawal - in USD 1,238 9,102
$ 1,485 $ 9,195 </t>
  </si>
  <si>
    <t>Other Accounts Receivable (Tables)</t>
  </si>
  <si>
    <t>Schedule of accounts receivable</t>
  </si>
  <si>
    <t xml:space="preserve"> December 31,
2018 2017
USD in thousands
Prepaid expenses $ 250 $ 224
Government authorities 66 54
Other receivables 88 -
$ 404 $ 278 </t>
  </si>
  <si>
    <t>Property and Equipment, Net (Tables)</t>
  </si>
  <si>
    <t>Schedule of property and equipment, net</t>
  </si>
  <si>
    <t xml:space="preserve"> Computers Lab equipment Office furniture and equipment Leasehold improvements Vehicles Total
USD in thousands
Cost:
Balance at January 1, 2018 $ 36 $ 13 $ 23 $ 23 $ - $ 95
Initially consolidated company 42 2,031 111 - 8 2,192
Additions during the year 8 - 1 7 - 16
Disposals during the year (20 ) (39 ) - - - (59 )
Adjustments arising from translating financial statements from functional currency to presentation currency - (1 ) (1 ) (1 ) - (3 )
Balance at December 31, 2018 66 2,004 134 29 8 2,241
Accumulated depreciation:
Balance at January 1, 2018 26 10 8 1 - 45
Additions during the year 12 88 8 4 1 113
Disposals during the year - (3 ) - - - (3 )
Adjustments arising from translating financial statements from functional currency to presentation currency (22 ) 2 - (1 ) - (21 )
Balance at December 31, 2018 16 97 16 4 1 134
Depreciated cost at December 31, 2018 50 1,907 118 25 7 2,107
Depreciated cost at December 31, 2017 $ 10 $ 3 $ 15 $ 22 $ - $ 50 </t>
  </si>
  <si>
    <t>Trade Payables (Tables)</t>
  </si>
  <si>
    <t>Schedule of trade payable</t>
  </si>
  <si>
    <t xml:space="preserve"> December 31,
2018 2017
USD in thousands
Open debts $ 978 $ 399
Accrued expenses 640 618
$ 1,618 $ 1,017 </t>
  </si>
  <si>
    <t>Other Accounts Payable (Tables)</t>
  </si>
  <si>
    <t>Schedule of other accounts payable</t>
  </si>
  <si>
    <t xml:space="preserve"> December 31,
2017 2016
USD in thousands
Employees and payroll accruals $ 484 $ 130
Provisions due to litigations and claims (*) 250 -
Accrued vacation 52 30
Other payables 58 -
$ 844 $ 160 ( *)
Refer to Note 16j for more information in this matter.</t>
  </si>
  <si>
    <t>Financial Instruments (Tables)</t>
  </si>
  <si>
    <t>Schedule of financial assets and financial liabilities</t>
  </si>
  <si>
    <t xml:space="preserve"> December 31,
2018 2017
USD in thousands
Financial assets:
Cash and restricted deposits $ 1,518 $ 9,219
Convertible loan (see Note 8) 531 -
2,049 9,219
Financial liabilities:
Current financial liabilities carried at amortized cost 3,336 1,177
Credit from others (see Note 13b) 91 -
Convertible debenture (see Note 13c) 779 -
Conversion component of convertible debenture (see Note 13c) 277 -
$ 4,483 $ 1,177 </t>
  </si>
  <si>
    <t>Schedule of economic methodology</t>
  </si>
  <si>
    <t>November 23, December 31,
The price of the ADS as of the valuation date $ 7.46 $ 3.25
The exercise price of the option (*) $ 7 $ 7
The option contractual term 1 year 1 year
The expected volatility of the price of the ADS 91.3 % 99.33 %
The risk-free interest rate for the option contractual term 2.67 % 2.62 %
The expected dividends over the option's expected term 0 % 0 % (*) The
lower of $7.00 or 95% of the lowest daily VWAP during the five consecutive trading days immediately preceding the conversion date.</t>
  </si>
  <si>
    <t>Schedule of attribution of the consideration of the convertible debentures</t>
  </si>
  <si>
    <t>USD in thousands
Conversion component of Convertible Debentures - measured at fair value $ 745
Convertible Debentures, net of issue expenses - measured at amortized cost 706
ADS issued -
(*) $ 1,451 (*) Net of issue expenses in
the amount of $39 thousand due to the conversion component of Convertible Debentures which were recognized in profit or loss.</t>
  </si>
  <si>
    <t>Summary of reconciliation of fair value measurements</t>
  </si>
  <si>
    <t xml:space="preserve">USD in thousands
Balance at November 23, 2018 $ 745
Finance income (468 )
Balance at December 31, 2018 $ 277 </t>
  </si>
  <si>
    <t>Employee Benefit Liabilities (Tables)</t>
  </si>
  <si>
    <t>Schedule of defined contribution plans</t>
  </si>
  <si>
    <t xml:space="preserve">Year ended December 31,
2018 2017 2016
USD in thousands
Expenses in respect of defined contribution plans $ 65 $ 52 $ 31 </t>
  </si>
  <si>
    <t>Contingent Liabilities, Commitments, Claims and Liens (Tables)</t>
  </si>
  <si>
    <t>Schedule of future minimum lease fees payable</t>
  </si>
  <si>
    <t xml:space="preserve"> USD in thousands
For the year ended on December 31, 2019 $ 753
For the year ended on December 31, 2020 588
For the year ended on December 31, 2021 and onwards until 2028 3,261
$ 4,602 </t>
  </si>
  <si>
    <t>Equity (Tables)</t>
  </si>
  <si>
    <t>Summary of share capital</t>
  </si>
  <si>
    <t xml:space="preserve">December 31, 2018 December 31, 2017
Authorized Issued and outstanding Authorized Issued and outstanding
Number of shares
Ordinary shares of NIS 0.1 par value each 300,000,000 140,252,374 300,000,000 139,885,534 </t>
  </si>
  <si>
    <t>Summary of issued and outstanding share capital</t>
  </si>
  <si>
    <t xml:space="preserve">Number of ordinary shares NIS par value
Balance at January 1, 2018 139,885,534 13,988,553
Issuance of share capital 366,840 36,684
Balance at December 31, 2018 140,252,374 14,025,237 </t>
  </si>
  <si>
    <t>Share-Based Payment Transactions (Tables)</t>
  </si>
  <si>
    <t>Schedule of expense recognized for services received from employees and other service providers</t>
  </si>
  <si>
    <t xml:space="preserve"> Year ended December 31,
2018 2017 2016
USD in thousands
Expense arising from equity-settled share-based payment transactions $ 604 $ 862 $ 301 </t>
  </si>
  <si>
    <t>Schedule of black-Scholes option pricing model</t>
  </si>
  <si>
    <t xml:space="preserve"> 2017
August November December
Dividend yield (%) 0 % 0 % 0 %
Expected volatility (%) 76.52 77.01 73.12-76.16
Risk-free interest rate (%) 1.83 2.1 % 2.16-2.23
Expected life of share options 6 years 6 years 6 years </t>
  </si>
  <si>
    <t>Schedule of share options and weighted average exercise prices of share options</t>
  </si>
  <si>
    <t xml:space="preserve"> Number of share options Weighted average exercise price Number of ADS options Weighted average exercise price
USD USD
2018:
Share/ADS options outstanding at the beginning of the year 22,719,525 $ 0.17 567,988 $ 6.72
Share/ADS options forfeited during the year (750,000 ) 0.14 (18,750 ) 5.60
Share/ADS options expired during the year (4,156,488 ) 0.16 (103,912 ) 6.53
Share/ADS options outstanding at the end of the year 17,813,037 0.15 445,326 6.18
Share/ADS options exercisable at the end of the year 9,138,863 0.16 228,472 6.58
2017:
Share/ADS options outstanding at the beginning of the year 4,365,279 0.22 109,132 8. 84
Share/ADS options granted during the year 18,510,000 0.17 462,750 6.73
Share/ADS options forfeited during the year (155,754 ) 0.26 (3,894 ) 10.33
Share/ADS options outstanding at the end of the year 22,719,525 0.17 567,988 6.72
Share/ADS options exercisable at the end of the year 7,602,026 $ 0.19 190,051 $ 7.46 </t>
  </si>
  <si>
    <t>Additional Information to the Items of Profit or Loss (Tables)</t>
  </si>
  <si>
    <t>Schedule of information to the items of profit or loss</t>
  </si>
  <si>
    <t xml:space="preserve"> Year ended December 31,
2018 2017 2016
USD in thousands
a. Research and development expenses:
Wages and related expenses $ 667 $ 321 $ 195
Share-based payment 109 103 100
clinical studies 692 511 -
Regulatory and other expenses 595 316 40
Research and preclinical studies 593 362 387
Chemistry and formulations 54 330 18
2,710 1,943 740
b. General and administrative expenses:
Wages and related expenses 1,866 808 399
Share-based payment 495 759 201
Professional and directors fees 1,407 1,007 495
Business development expenses 1,348 74 87
Office maintenance, rent and other expenses 768 211 58
Investor relations and business expenses 368 871 -
Expenses due to litigations &amp; claims 250 - -
Regulatory expenses 77 80 28
6,579 3,810 1,268
c. Other (income) expenses:
Impairment of goodwill 160 - -
Impairment of intangible assets 273 - -
Capital gain from sale of property and equipment (8 ) - -
Share-based payment - - 26
Capital gain from sale of subsidiary - - (34 )
Capital loss from sale of property and equipment - 1 -
425 1 (8 )
d. Finance income:
Finance income due to the Convertible Debentures (468 ) - -
Exchange rate differences (303 ) - -
Finance income from the convertible loan (35 ) - -
Intercompany finance income (22 ) - -
Interest income on bank deposits - (1 ) (1 )
(828 ) (1 ) (1 )
e. Finance expenses:
Finance expenses due to the Convertible Debentures 112 - -
Finance expenses from interest and commissions 11 5 1
Exchange rate differences - 486 7
$ 123 $ 491 $ 8</t>
  </si>
  <si>
    <t>Loss Per Share Or Ads (Tables)</t>
  </si>
  <si>
    <t>Schedule of shares and loss used in the computation of loss per share or ads</t>
  </si>
  <si>
    <t xml:space="preserve"> Year
ended December 31,
2018 2017 2016
Weighted
number
of shares
(*) Loss Weighted
number
of shares
(*) Loss Weighted
number
of shares
(*) Loss
Amounts
used in the computation of basic and diluted loss In thousands USD
in thousands In thousands USD
in thousands In thousands USD
in thousands
Basic
loss per share 139,924 $ (8,523 ) 116,743 $ (6,244 ) 37,458 $ (1,993 )
Effect
of potential dilutive Ordinary shares (**) 19,433 (395 ) - - - -
Diluted
loss per share 159,357 $ (8,918 ) 116,743 $ (6,244 ) 37,458 $ (1,993 )
(*) In order to calculate the weighted number of ADSs, the
weighted number of shares was divided by 40 (refer to Note 17a).
(**) Due to the effect of the Convertible Debentures.</t>
  </si>
  <si>
    <t>Transactions and Balances with Related Parties (Tables)</t>
  </si>
  <si>
    <t>Schedule of balances with related parties</t>
  </si>
  <si>
    <t xml:space="preserve">December 31, 2018 December 31, 2017
Key management personnel Other related parties Key management personnel Other related parties
USD in thousands USD in thousands
Current Liabilities $ 511 $ 629 $ 54 $ 92 </t>
  </si>
  <si>
    <t>Schedule of transactions with related parties</t>
  </si>
  <si>
    <t xml:space="preserve"> Year ended December 31,
2018 2017 2016
USD in thousands
Research and development expenses (Note 22d.1) $ 75 $ - $ -
General and administrative expenses (Note 22d.5) $ 769 $ 1 $ 51
Other expenses $ - $ - $ 26</t>
  </si>
  <si>
    <t>Schedule of benefits to key management personnel</t>
  </si>
  <si>
    <t>Year ended December 31,
2018 2017 2016
USD in thousands
Short-term benefits $ 1,379 $ 1,043 $ 592
Share-based payment (Note 18) $ 520 $ 312 $ 232</t>
  </si>
  <si>
    <t>General (Details) - USD ($) $ in Thousands</t>
  </si>
  <si>
    <t>1 Months Ended</t>
  </si>
  <si>
    <t>Mar. 27, 2017</t>
  </si>
  <si>
    <t>General (Textual)</t>
  </si>
  <si>
    <t>Subsidiary owned percentage</t>
  </si>
  <si>
    <t>27.00%</t>
  </si>
  <si>
    <t>Operating Activities</t>
  </si>
  <si>
    <t>Initial public offering</t>
  </si>
  <si>
    <t>Ordinary shares</t>
  </si>
  <si>
    <t>Subsidiaries percentage description</t>
  </si>
  <si>
    <t>NasVax Inc., a Delaware corporation - fully owned (100%); Brain Bright Ltd., an Israeli company - fully owned (100%); Evero Health Ltd. (previously Weex Biosciences Ltd.), an Israeli company - fully owned (100%);  -	Therapix Healthcare Resources Inc. ("THR"), a Delaware corporation, in which control was achieved on October 3, 2018 - Therapix holds 82.36% of THR's equity. THR was established on July 31, 2018 (see Note 5).</t>
  </si>
  <si>
    <t>Significant Accounting Policies (Details)</t>
  </si>
  <si>
    <t>Lab equipment [Member]</t>
  </si>
  <si>
    <t>Statement Line Items [Line Items]</t>
  </si>
  <si>
    <t>Straight-line basis over useful life of assets at annual rates</t>
  </si>
  <si>
    <t>33.00%</t>
  </si>
  <si>
    <t>Lab equipment [Member] | Bottom Of Range [Member]</t>
  </si>
  <si>
    <t>6.00%</t>
  </si>
  <si>
    <t>Lab equipment [Member] | Top of range [member]</t>
  </si>
  <si>
    <t>50.00%</t>
  </si>
  <si>
    <t>Computers [Member]</t>
  </si>
  <si>
    <t>Computers [Member] | Bottom Of Range [Member]</t>
  </si>
  <si>
    <t>Computers [Member] | Top of range [member]</t>
  </si>
  <si>
    <t>Office furniture and equipment [Member]</t>
  </si>
  <si>
    <t>25.00%</t>
  </si>
  <si>
    <t>Office furniture and equipment [Member] | Bottom Of Range [Member]</t>
  </si>
  <si>
    <t>20.00%</t>
  </si>
  <si>
    <t>Office furniture and equipment [Member] | Top of range [member]</t>
  </si>
  <si>
    <t>Vehicles [Member]</t>
  </si>
  <si>
    <t>55.00%</t>
  </si>
  <si>
    <t>Leasehold improvements [Member]</t>
  </si>
  <si>
    <t>straight-line basis over the useful life of the assets, description</t>
  </si>
  <si>
    <t>see below</t>
  </si>
  <si>
    <t>Business Combinations (Details) $ in Thousands</t>
  </si>
  <si>
    <t>Dec. 31, 2018USD ($)</t>
  </si>
  <si>
    <t>Customer relationships, net</t>
  </si>
  <si>
    <t>Assets, net</t>
  </si>
  <si>
    <t>Related Parties</t>
  </si>
  <si>
    <t>Deferred taxes liability, net</t>
  </si>
  <si>
    <t>Liabilities, net</t>
  </si>
  <si>
    <t>Net identifiable assets</t>
  </si>
  <si>
    <t>Goodwill arising on acquisition</t>
  </si>
  <si>
    <t>Total purchase cost</t>
  </si>
  <si>
    <t>Business Combinations (Details 1) $ in Thousands</t>
  </si>
  <si>
    <t>Cash paid</t>
  </si>
  <si>
    <t>Cash acquired with THR at the Acquisition Date</t>
  </si>
  <si>
    <t>Net cash</t>
  </si>
  <si>
    <t>Business Combinations (Details Textual) - USD ($) $ in Thousands</t>
  </si>
  <si>
    <t>Oct. 03, 2018</t>
  </si>
  <si>
    <t>Jul. 31, 2018</t>
  </si>
  <si>
    <t>Business Combinations Details Textual Abstract</t>
  </si>
  <si>
    <t>Aggregate amount</t>
  </si>
  <si>
    <t>Interest rate description</t>
  </si>
  <si>
    <t>The Company converted the entire THR Loan and as a result holds 82.36% of THR's equity, and accordingly achieved control over THR. Until December 31, 2018, no further changes were made to THR's equity. In addition, since the Acquisition Date and until December 31, 2018, the Company loaned to THR an additional amount of $487 thousand by four additional loans, which accrued interest at a rate of 9% per annum. Also, since January 1, 2019, and until the date of Approval Date, the Company loaned to THR an additional amount of $202 thousand by four additional loans under the same terms as the abovementioned loans.</t>
  </si>
  <si>
    <t>Additional amount loaned</t>
  </si>
  <si>
    <t>Accrued interest</t>
  </si>
  <si>
    <t>Interest rate</t>
  </si>
  <si>
    <t>8.00%</t>
  </si>
  <si>
    <t>Total loss</t>
  </si>
  <si>
    <t>Cash and Cash Equivalents (Details) - USD ($) $ in Thousands</t>
  </si>
  <si>
    <t>Cash for immediate withdrawal - in NIS</t>
  </si>
  <si>
    <t>Cash for immediate withdrawal - in USD</t>
  </si>
  <si>
    <t>Other Accounts Receivable (Details) - USD ($) $ in Thousands</t>
  </si>
  <si>
    <t>Prepaid expenses</t>
  </si>
  <si>
    <t>Government authorities</t>
  </si>
  <si>
    <t>Other receivables</t>
  </si>
  <si>
    <t>Accounts receivables</t>
  </si>
  <si>
    <t>Convertible Loan (Details Textual) - USD ($) $ in Thousands</t>
  </si>
  <si>
    <t>Apr. 17, 2018</t>
  </si>
  <si>
    <t>Convertible Loan (Textual)</t>
  </si>
  <si>
    <t>Convertible loan amount</t>
  </si>
  <si>
    <t>Convertible loan interest rate</t>
  </si>
  <si>
    <t>Annually interest rate</t>
  </si>
  <si>
    <t>9.00%</t>
  </si>
  <si>
    <t>Cure Pharmaceutical Holding Corp. [Member] | Convertible Loan Agreement [Member]</t>
  </si>
  <si>
    <t>Convertible loan maturity date</t>
  </si>
  <si>
    <t>April 30, 2019</t>
  </si>
  <si>
    <t>Description of conversion loan</t>
  </si>
  <si>
    <t>Conversion of the Loan will be upon one of the following:        1. In the event of the consummation by Cure, on or before the Maturity Date, of a transaction or series of related transactions, in which Cure issues equity securities of its company in consideration of at least $4,000,000 (a "Financing"), then the outstanding Loan abovementioned, shall be automatically converted, immediately prior to the consummation of such Financing, into such number of shares issued by Cure in the Financing, equal to the outstanding Loan amount divided by a price per share equal to 75% of the lowest price per share paid to Cure in the Financing.         2. In the event the Financing is not consummate by the Maturity Date, then the outstanding Loan amount, as of the Maturity Date, not previously converted hereunder, shall be automatically converted, on the Maturity Date, into such number of shares issued by Cure in the Financing, equal to the outstanding Investment Amount divided by the Voluntary Conversion.              In addition, according to the Convertible Loan Agreement, there is an option for a voluntary conversion on the Loan ("the Voluntary Conversion Option"). According to the Voluntary Conversion option, unless earlier converted pursuant to abovementioned, at the election of the Company, the entire then outstanding Loan amount shall be converted into that number of shares of the most senior class of shares of Cure existing at the time of such conversion, at a price per share equal to 75% of the average of the closing prices of Cure's common stock over the thirty consecutive trading days prior to the delivery of the notice of conversion by the Company to Cure.</t>
  </si>
  <si>
    <t>Investment in Associate and Investments in Investees (Details) - USD ($) $ in Thousands</t>
  </si>
  <si>
    <t>Jul. 04, 2018</t>
  </si>
  <si>
    <t>May 31, 2017</t>
  </si>
  <si>
    <t>Aug. 31, 2016</t>
  </si>
  <si>
    <t>Jun. 22, 2016</t>
  </si>
  <si>
    <t>May 31, 2016</t>
  </si>
  <si>
    <t>Jun. 15, 2014</t>
  </si>
  <si>
    <t>Investment of related parties</t>
  </si>
  <si>
    <t>Initial investment</t>
  </si>
  <si>
    <t>License incurred amount</t>
  </si>
  <si>
    <t>Commencing date of amendment</t>
  </si>
  <si>
    <t>6 months</t>
  </si>
  <si>
    <t>Additional amounts of fees and expenses</t>
  </si>
  <si>
    <t>Transfer Agreement [Member] | Lara [Member]</t>
  </si>
  <si>
    <t>Capital gain</t>
  </si>
  <si>
    <t>License Assignment [Member] | Lara [Member]</t>
  </si>
  <si>
    <t>Shares and assets of Subsidiary</t>
  </si>
  <si>
    <t>Settlement Agreement [Member] | Lara [Member]</t>
  </si>
  <si>
    <t>Percentage of share capital</t>
  </si>
  <si>
    <t>Investment Agreement [Member] | Lara [Member]</t>
  </si>
  <si>
    <t>Percentage of shares issued and outstanding share capital</t>
  </si>
  <si>
    <t>48.00%</t>
  </si>
  <si>
    <t>Amount paid</t>
  </si>
  <si>
    <t>Financial derivative (option)</t>
  </si>
  <si>
    <t>Property and Equipment, Net (Details) - USD ($) $ in Thousands</t>
  </si>
  <si>
    <t>Cost:</t>
  </si>
  <si>
    <t>Beginning Balance</t>
  </si>
  <si>
    <t>Initially consolidated company</t>
  </si>
  <si>
    <t>Additions during the year</t>
  </si>
  <si>
    <t>Disposals during the year</t>
  </si>
  <si>
    <t>Ending Balance</t>
  </si>
  <si>
    <t>Accumulated depreciation:</t>
  </si>
  <si>
    <t>Depreciated cost</t>
  </si>
  <si>
    <t>Computer [Member]</t>
  </si>
  <si>
    <t>Office Furniture and Equipment [Member]</t>
  </si>
  <si>
    <t>Leasehold Improve-ments [Member]</t>
  </si>
  <si>
    <t>Vehicles [member]</t>
  </si>
  <si>
    <t>Trade Payables (Details) - USD ($) $ in Thousands</t>
  </si>
  <si>
    <t>Open debts</t>
  </si>
  <si>
    <t>Accrued expenses</t>
  </si>
  <si>
    <t>Other Accounts Payable (Details) - USD ($) $ in Thousands</t>
  </si>
  <si>
    <t>Employees and payroll accruals</t>
  </si>
  <si>
    <t>Provisions due to litigations and claims</t>
  </si>
  <si>
    <t>Accrued vacation</t>
  </si>
  <si>
    <t>Other payables</t>
  </si>
  <si>
    <t>Financial Instruments (Details) - USD ($) $ in Thousands</t>
  </si>
  <si>
    <t>Financial assets:</t>
  </si>
  <si>
    <t>Cash and restricted cash</t>
  </si>
  <si>
    <t>Convertible loan (see Note 8)</t>
  </si>
  <si>
    <t>Financial assets</t>
  </si>
  <si>
    <t>Financial liabilities:</t>
  </si>
  <si>
    <t>Financial liabilities carried at amortized cost</t>
  </si>
  <si>
    <t>Credit from others (see Note 13b)</t>
  </si>
  <si>
    <t>Convertible debenture (see Note 13c)</t>
  </si>
  <si>
    <t>Conversion component of convertible debenture (see Note 13c)</t>
  </si>
  <si>
    <t>Financial liabilities</t>
  </si>
  <si>
    <t>Financial Instruments (Details 1) - $ / shares</t>
  </si>
  <si>
    <t>Nov. 23, 2018</t>
  </si>
  <si>
    <t>The price of the ADS as of the valuation date</t>
  </si>
  <si>
    <t>The exercise price of the option</t>
  </si>
  <si>
    <t>The option contractual term</t>
  </si>
  <si>
    <t>1 year</t>
  </si>
  <si>
    <t>The expected volatility of the price of the ADS</t>
  </si>
  <si>
    <t>9130.00%</t>
  </si>
  <si>
    <t>9930.00%</t>
  </si>
  <si>
    <t>The risk-free interest rate for the option contractual term</t>
  </si>
  <si>
    <t>267.00%</t>
  </si>
  <si>
    <t>262.00%</t>
  </si>
  <si>
    <t>The expected dividends over the option's expected term</t>
  </si>
  <si>
    <t>0.00%</t>
  </si>
  <si>
    <t>The lower of $7.00 or 95% of the lowest daily VWAP during the five consecutive trading days immediately preceding the conversion date.</t>
  </si>
  <si>
    <t>Financial Instruments (Details 2) $ in Thousands</t>
  </si>
  <si>
    <t>Conversion component of Convertible Debentures - measured at fair value</t>
  </si>
  <si>
    <t>Convertible Debentures, net of issue expenses - measured at amortized cost</t>
  </si>
  <si>
    <t>ADS issued</t>
  </si>
  <si>
    <t>Consideration of the Convertible Debentures</t>
  </si>
  <si>
    <t>Financial Instruments (Details 3) $ in Thousands</t>
  </si>
  <si>
    <t>Balance at November 23, 2018</t>
  </si>
  <si>
    <t>Balance at December 31, 2018</t>
  </si>
  <si>
    <t>Financial Instruments (Details Textual) - USD ($) $ in Thousands</t>
  </si>
  <si>
    <t>Aug. 30, 2018</t>
  </si>
  <si>
    <t>Billing Services Agreement [Member]</t>
  </si>
  <si>
    <t>Repaid amount of Credit Line</t>
  </si>
  <si>
    <t>Annual interest rate</t>
  </si>
  <si>
    <t>6.50%</t>
  </si>
  <si>
    <t>Withdrawn balance of the Credit Line</t>
  </si>
  <si>
    <t>Net of issue expenses</t>
  </si>
  <si>
    <t>Securities Purchase Agreement [Member]</t>
  </si>
  <si>
    <t>Description of Issuance of convertible debentures</t>
  </si>
  <si>
    <t>The Company entered into a securities purchase agreement (the "Securities Purchase Agreement") and a registration rights agreement with YA II PN Ltd. ("Yorkville"), a fund managed by Yorkville Advisors Global L.P., for the sale in a private placement of up to $2.5 million in principal amount of unsecured convertible debentures (the "Convertible Debentures"). Interest on the Convertible Debentures will accrue at a rate of 5% per annum and can be repaid in cash with an addition of an 10% redemption premium upon the maturity date of the Convertible Debentures, being 12 months from the issuance of each Convertible Debenture.</t>
  </si>
  <si>
    <t>Employee Benefit Liabilities (Details) - USD ($) $ in Thousands</t>
  </si>
  <si>
    <t>Expenses in respect of defined contribution plans</t>
  </si>
  <si>
    <t>Taxes on Income (Details) - USD ($) $ in Thousands</t>
  </si>
  <si>
    <t>13 Months Ended</t>
  </si>
  <si>
    <t>Dec. 22, 2018</t>
  </si>
  <si>
    <t>Israeli corporate income tax</t>
  </si>
  <si>
    <t>23.00%</t>
  </si>
  <si>
    <t>24.00%</t>
  </si>
  <si>
    <t>Description of corporate tax rate</t>
  </si>
  <si>
    <t>The Israeli Parliament approved the Economic Efficiency Law (Legislative Amendments for Applying the Economic Policy for the 2017 and 2018 Budget Years), 2017, which reduces the corporate income tax rate to 24% (instead of 25%) effective from January 1, 2017 and to 23% effective from January 1, 2018.</t>
  </si>
  <si>
    <t>Carry forward tax losses, total</t>
  </si>
  <si>
    <t>Description of THR's net carryforward tax losses</t>
  </si>
  <si>
    <t>THR's net carryforward tax losses are expected to be approximately $2.5 million.</t>
  </si>
  <si>
    <t>Description of TCJA</t>
  </si>
  <si>
    <t>The U.S. Tax Cuts and Jobs Act (the "TCJA") was signed into law, permanently lowering the corporate federal income tax rate from 35% to 21%, effective January 1, 2018. THR is subject to U.S. Federal tax and State income tax where THR operates (mainly in the state of Tennessee). The weighted tax rate in 2018 was 27.5%.</t>
  </si>
  <si>
    <t>Contingent Liabilities, Commitments, Claims and Liens (Details) $ in Thousands</t>
  </si>
  <si>
    <t>Commitments and Contingencies [Line Items]</t>
  </si>
  <si>
    <t>Operating lease commitments</t>
  </si>
  <si>
    <t>December 2019 [Member]</t>
  </si>
  <si>
    <t>December 2020 [Member]</t>
  </si>
  <si>
    <t>December 31, 2021 and onwards until 2028 [Member]</t>
  </si>
  <si>
    <t>Contingent Liabilities, Commitments, Claims and Liens (Details Textual) - USD ($) $ / shares in Units, $ in Thousands</t>
  </si>
  <si>
    <t>Oct. 04, 2018</t>
  </si>
  <si>
    <t>Aug. 13, 2018</t>
  </si>
  <si>
    <t>Dec. 11, 2017</t>
  </si>
  <si>
    <t>Dec. 04, 2017</t>
  </si>
  <si>
    <t>Oct. 03, 2017</t>
  </si>
  <si>
    <t>Jul. 10, 2017</t>
  </si>
  <si>
    <t>Apr. 11, 2017</t>
  </si>
  <si>
    <t>Jun. 07, 2016</t>
  </si>
  <si>
    <t>Apr. 24, 2018</t>
  </si>
  <si>
    <t>Nov. 30, 2017</t>
  </si>
  <si>
    <t>Nov. 16, 2017</t>
  </si>
  <si>
    <t>Aug. 25, 2017</t>
  </si>
  <si>
    <t>Mar. 31, 2017</t>
  </si>
  <si>
    <t>Nov. 22, 2016</t>
  </si>
  <si>
    <t>Aug. 18, 2016</t>
  </si>
  <si>
    <t>Feb. 29, 2016</t>
  </si>
  <si>
    <t>May 31, 2015</t>
  </si>
  <si>
    <t>License agreement pay amount</t>
  </si>
  <si>
    <t>Funds for research development</t>
  </si>
  <si>
    <t>Patent expiration date</t>
  </si>
  <si>
    <t>Dec. 31,
		2037</t>
  </si>
  <si>
    <t>Dec. 31,
		2029</t>
  </si>
  <si>
    <t>Dec. 31,
		2035</t>
  </si>
  <si>
    <t>Stock option granted purchase of shares</t>
  </si>
  <si>
    <t>Common stock issued</t>
  </si>
  <si>
    <t>Commitment payments, description</t>
  </si>
  <si>
    <t>The study was commenced in the second quarter of 2018. The expenses that were paid to Assuta during 2018 amounted to $20 thousand. The Company estimates that future expenses due to the agreement will aggregate to approximately $35 thousand.</t>
  </si>
  <si>
    <t>The Company paid FGK $394 thousand due to the agreement. As of December 31, 2018, the agreement was on hold. Additional payments in the aggregate amount of $214 thousand are expected in the future.</t>
  </si>
  <si>
    <t>(i) $25 thousand upon the successful completion of preclinical trials (which milestone was met in November 2016; this payment was paid in cash in March 2017); (ii) $75 thousand upon the successful completion of a Phase I/IIa trial; and (iii) $75 thousand upon the earlier of generating net revenues of at least $200 thousand from the commercialization of the technology or the approval of the FDA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t>
  </si>
  <si>
    <t>The claims are in an amount aggregating to approximately $789 thousand. THR is looking to settle all claims and as of December 31, 2018, has recorded a provision of $250 thousand.</t>
  </si>
  <si>
    <t>Lease payments</t>
  </si>
  <si>
    <t>Operating lease, Square meters</t>
  </si>
  <si>
    <t>200</t>
  </si>
  <si>
    <t>Lease payments for offices</t>
  </si>
  <si>
    <t>Aggregating obligated to pay fees</t>
  </si>
  <si>
    <t>Payment of monetary sanction</t>
  </si>
  <si>
    <t>Monetary sanctions by ISA higher than amount</t>
  </si>
  <si>
    <t>Converted into ordinary shares</t>
  </si>
  <si>
    <t>Total agreement estimating in amount</t>
  </si>
  <si>
    <t>License agreement expires description</t>
  </si>
  <si>
    <t>Repayment Of Credit Line</t>
  </si>
  <si>
    <t>Monthly rental amount</t>
  </si>
  <si>
    <t>Exercisable term</t>
  </si>
  <si>
    <t>90 days</t>
  </si>
  <si>
    <t>12 months</t>
  </si>
  <si>
    <t>Payment of milestones amount</t>
  </si>
  <si>
    <t>Provision</t>
  </si>
  <si>
    <t>PK study paid</t>
  </si>
  <si>
    <t>Description of new license agreement</t>
  </si>
  <si>
    <t>The Company paid Yissum a total amount of $50 thousand due to the New License Agreement. The Company estimates that the expenses due to the research program of the New License Agreement and additional reimbursement for historical patent costs will be approximately $135 thousand.</t>
  </si>
  <si>
    <t>Description of therapix operating lease agreements</t>
  </si>
  <si>
    <t>On July 10, 2017, a three-year (effective on August 1, 2017), lease agreement was signed with a third party (the "Lease Agreement") for an area of approximately 167 square meters in order to relocated the Company's offices from the Azrieli Center in Tel-Aviv to Hashahar tower in Givataaim. The monthly lease fee according to the Lease Agreement was set at approximately $6 thousand, linked to the NIS and Israeli CPI. The total rent expenses for the year ended on December 31, 2018, were approximately $72 thousand. As of December 31, 2018, the minimum lease payments for the following 19 months under the Lease Agreement are expected to be in the total amount of approximately $114 thousand.</t>
  </si>
  <si>
    <t>THR operating lease agreements, Description</t>
  </si>
  <si>
    <t>THR had seven operating lease agreements for its headquarters, lab and clinics in different states and cities in the U.S., in which the main lease agreement is for THR's headquarters and lab in Brentwood, Tennessee, which is estimated at $31 thousand per month, and is the longest agreement signed, which secured THR's usage of the buildings until August 2028. THR's total rent and related expenses since the Acquisition Date up until December 31, 2018, were approximately $253 thousand.</t>
  </si>
  <si>
    <t>NIS [Member]</t>
  </si>
  <si>
    <t>Stock option, exercise price</t>
  </si>
  <si>
    <t>Monetary sanctions divided per share</t>
  </si>
  <si>
    <t>NIS [Member] | Dekel [Member]</t>
  </si>
  <si>
    <t>Aggregate consideration value</t>
  </si>
  <si>
    <t>ADSs [Member]</t>
  </si>
  <si>
    <t>Capital [member]</t>
  </si>
  <si>
    <t>Percentage of second option</t>
  </si>
  <si>
    <t>65.00%</t>
  </si>
  <si>
    <t>Equity (Details) - shares</t>
  </si>
  <si>
    <t>Equity [Abstract]</t>
  </si>
  <si>
    <t>Number of shares, Authorized</t>
  </si>
  <si>
    <t>Number of shares, Issued and outstanding</t>
  </si>
  <si>
    <t>Equity (Details 1) - Dekel [Member]</t>
  </si>
  <si>
    <t>Balance at January 1, 2018</t>
  </si>
  <si>
    <t>Issuance of share capital</t>
  </si>
  <si>
    <t>Equity (Details Textual) $ / shares in Units, $ in Thousands</t>
  </si>
  <si>
    <t>Mar. 06, 2017shares</t>
  </si>
  <si>
    <t>Dec. 31, 2018USD ($)$ / sharesshares</t>
  </si>
  <si>
    <t>Dec. 31, 2017$ / sharesshares</t>
  </si>
  <si>
    <t>Nov. 30, 2017$ / shares</t>
  </si>
  <si>
    <t>Aug. 31, 2017$ / shares</t>
  </si>
  <si>
    <t>Aug. 31, 2016$ / shares</t>
  </si>
  <si>
    <t>Aug. 19, 2016$ / sharesshares</t>
  </si>
  <si>
    <t>Aug. 18, 2016$ / sharesshares</t>
  </si>
  <si>
    <t>Jan. 02, 2014$ / sharesshares</t>
  </si>
  <si>
    <t>Shares outstanding</t>
  </si>
  <si>
    <t>Shares par value | $ / shares</t>
  </si>
  <si>
    <t>Shares authorized</t>
  </si>
  <si>
    <t>Share options granted to employees</t>
  </si>
  <si>
    <t>Description of public offering</t>
  </si>
  <si>
    <t>The offering included 2,000,000 ADSs. Each ADS, representing 40 ordinary shares of the Company, was issued at a price of USD 6.00. The gross proceeds from this offering were USD 12 million, prior to deducting underwriting discounts, commissions and other offering expenses of approximately USD 1.7 million. The Company granted the underwriters a 45-day option to purchase up to an additional 300,000 ADSs to cover over-allotments ("Green Shoe"), if any. The underwriters decided to exercise their Green Shoe option and invested another USD 1.8 million in the Company, prior to deducting underwriting discounts of approximately USD 0.1 million.</t>
  </si>
  <si>
    <t>Description of american depositary shares</t>
  </si>
  <si>
    <t>The Bank of New York Mellon, as depositary, will register and deliver ADSs. Each ADS will represent forty (40) ordinary shares[or the right to receive forty (40) ordinary share]) deposited with the principal Tel Aviv office of Bank HaPoalim, as custodianfor the depositary. Each ADS will also represent any other securities, cash or other property which may be held by the depositary.</t>
  </si>
  <si>
    <t>Capital share price | $ / shares</t>
  </si>
  <si>
    <t>Exercise price | $ / shares</t>
  </si>
  <si>
    <t>Dekel [Member]</t>
  </si>
  <si>
    <t>Shares issued</t>
  </si>
  <si>
    <t>Dekel [Member] | NIS [Member]</t>
  </si>
  <si>
    <t>Consideration from the exercise of the share options | $</t>
  </si>
  <si>
    <t>Share price | $ / shares</t>
  </si>
  <si>
    <t>Private Placement [Member]</t>
  </si>
  <si>
    <t>Ordinary shares issued</t>
  </si>
  <si>
    <t>Description on public offering price</t>
  </si>
  <si>
    <t>The Company would be required to pay the Investor an amount, calculated as the number of his purchased shares (5,357,143 OrdinaryShares) multiplied by the difference between NIS 0.70 and the future public offering price per share. Pursuant to the Company&amp;#8217;ssole discretion, the Company may choose to pay this sum in cash and/or in Ordinary Shares (at a price per share of such publicoffering). In addition, the Investor is entitled to preemptive rights to participate in its future private placements uponthe same terms offered to future investors, on a pro-rata basis to his holdings. Since the Company has issued ADSs in theIPO which took place in March 2017 [see Note 15e(2)] at a public offering price of USD 6.00 per ADS, which is less than USD7.71 per ADS (approximately USD 0.19 per Ordinary Share), the Company issued the Investor an additional 1,529,910 OrdinaryShares.</t>
  </si>
  <si>
    <t>Share-Based Payment Transactions (Details) - USD ($) $ in Thousands</t>
  </si>
  <si>
    <t>Expense arising from equity-settled share-based payment transactions</t>
  </si>
  <si>
    <t>Share-Based Payment Transactions (Details 1)</t>
  </si>
  <si>
    <t>Aug. 31, 2017</t>
  </si>
  <si>
    <t>Dividend yield (%)</t>
  </si>
  <si>
    <t>0%</t>
  </si>
  <si>
    <t>Expected volatility (%)</t>
  </si>
  <si>
    <t>77.01%</t>
  </si>
  <si>
    <t>76.52%</t>
  </si>
  <si>
    <t>Risk-free interest rate (%)</t>
  </si>
  <si>
    <t>2.10%</t>
  </si>
  <si>
    <t>1.83%</t>
  </si>
  <si>
    <t>Expected life of share options (years)</t>
  </si>
  <si>
    <t>6 years</t>
  </si>
  <si>
    <t>Bottom Of Range [Member]</t>
  </si>
  <si>
    <t>73.12%</t>
  </si>
  <si>
    <t>2.16%</t>
  </si>
  <si>
    <t>Top of range [member]</t>
  </si>
  <si>
    <t>76.16%</t>
  </si>
  <si>
    <t>2.23%</t>
  </si>
  <si>
    <t>Share-Based Payment Transactions (Details 2)</t>
  </si>
  <si>
    <t>Dec. 31, 2018$ / sharesshares</t>
  </si>
  <si>
    <t>Share/ADS options outstanding at the beginning of the year | shares</t>
  </si>
  <si>
    <t>Share/ADS options granted during the year | shares</t>
  </si>
  <si>
    <t>Share/ADS options forfeited or expired during the year | shares</t>
  </si>
  <si>
    <t>Share/ADS options outstanding at the end of the year | shares</t>
  </si>
  <si>
    <t>Share/ADS options exercisable at the end of the year | shares</t>
  </si>
  <si>
    <t>Share/ADS options outstanding at the beginning of the year, Weighted average exercise price | $ / shares</t>
  </si>
  <si>
    <t>Share/ADS options granted during the year, Weighted average exercise price | $ / shares</t>
  </si>
  <si>
    <t>Share/ADS options forfeited or expired during the year, Weighted average exercise price | $ / shares</t>
  </si>
  <si>
    <t>Share/ADS options outstanding at the end of the year, Weighted average exercise price | $ / shares</t>
  </si>
  <si>
    <t>Share/ADS options exercisable at the end of the year, Weighted average exercise price | $ / shares</t>
  </si>
  <si>
    <t>Share-Based Payment Transactions (Details Textual) - USD ($) $ / shares in Units, $ in Thousands</t>
  </si>
  <si>
    <t>Aug. 29, 2017</t>
  </si>
  <si>
    <t>Dec. 31, 2015</t>
  </si>
  <si>
    <t>Share-Based Payment Transactions [Abstract]</t>
  </si>
  <si>
    <t>Available for grant shares</t>
  </si>
  <si>
    <t>Weighted average remaining contractual life</t>
  </si>
  <si>
    <t>4 years 11 months 26 days</t>
  </si>
  <si>
    <t>5 years 3 months 11 days</t>
  </si>
  <si>
    <t>Additional share granted</t>
  </si>
  <si>
    <t>Share option par value</t>
  </si>
  <si>
    <t>Weighted average fair value of share options granted</t>
  </si>
  <si>
    <t>Share option exercised price description</t>
  </si>
  <si>
    <t>The fair values of the ADS options, which were approved in August and November 2017, were $4.01 and $3.46 per ADS option, respectively. One grantee's grant was valued at $3.24 per ADS option, due to a higher exercise price of $7.10 instead of $5.60 like all other grantees. The fair value of the ADS options, which were approved on December 2017, was $3.81 per ADS option. One grantee's grant (a consultant of the Company) was valued at $3.45 per ADS option, due to a different expiration date. The exercised price is $5.60.</t>
  </si>
  <si>
    <t>ADSs [Member] | Top of range [member]</t>
  </si>
  <si>
    <t>ADSs [Member] | Bottom Of Range [Member]</t>
  </si>
  <si>
    <t>Elran Haberl [Member]</t>
  </si>
  <si>
    <t>Other expenses</t>
  </si>
  <si>
    <t>Stock option expenses</t>
  </si>
  <si>
    <t>Stock option expenses one</t>
  </si>
  <si>
    <t>Employees and consultants [Member</t>
  </si>
  <si>
    <t>Directors [Member</t>
  </si>
  <si>
    <t>Additional Information to the Items of Profit or Loss (Details) - USD ($) $ in Thousands</t>
  </si>
  <si>
    <t>Wages and related expenses [Member]</t>
  </si>
  <si>
    <t>Share-based payment [Member]</t>
  </si>
  <si>
    <t>Clinical studies [Member]</t>
  </si>
  <si>
    <t>Regulatory and other expenses [Member]</t>
  </si>
  <si>
    <t>Research &amp; preclinical studies [Member]</t>
  </si>
  <si>
    <t>Chemistry &amp; formulations [Member]</t>
  </si>
  <si>
    <t>Additional Information to the Items of Profit or Loss (Details 1) - USD ($) $ in Thousands</t>
  </si>
  <si>
    <t>General and administrative expenses:</t>
  </si>
  <si>
    <t>Professional and directors fee [Member]</t>
  </si>
  <si>
    <t>Business development [Member]</t>
  </si>
  <si>
    <t>Office maintenance, rent and other expenses [Member]</t>
  </si>
  <si>
    <t>Investor relations and business expenses [Member]</t>
  </si>
  <si>
    <t>Expenses due to litigations &amp; claims [Member]</t>
  </si>
  <si>
    <t>Regulatory expenses [Member]</t>
  </si>
  <si>
    <t>Additional Information to the Items of Profit or Loss (Details 2) - USD ($) $ in Thousands</t>
  </si>
  <si>
    <t>Other (income) expenses:</t>
  </si>
  <si>
    <t>Impairment of goodwill [Member]</t>
  </si>
  <si>
    <t>Impairment of intangible assets [Member]</t>
  </si>
  <si>
    <t>Capital gain from sale of subsidiary [Member]</t>
  </si>
  <si>
    <t>Capital loss from sale of equipment [Member]</t>
  </si>
  <si>
    <t>Capital gain from sale of property and equipment [Member]</t>
  </si>
  <si>
    <t>Additional Information to the Items of Profit or Loss (Details 3) - USD ($) $ in Thousands</t>
  </si>
  <si>
    <t>Finance income:</t>
  </si>
  <si>
    <t>Finance income due to the Convertible Debentures</t>
  </si>
  <si>
    <t>Exchange rate differences</t>
  </si>
  <si>
    <t>Finance income from the convertible loan</t>
  </si>
  <si>
    <t>Intercompany finance income</t>
  </si>
  <si>
    <t>Interest income on bank deposits</t>
  </si>
  <si>
    <t>Finance expenses:</t>
  </si>
  <si>
    <t>Finance expenses due to the Convertible Debentures</t>
  </si>
  <si>
    <t>Finance expenses from interest and commissions</t>
  </si>
  <si>
    <t>Loss Per Share Or Ads (Details) - USD ($) $ in Thousands</t>
  </si>
  <si>
    <t>Weighted number of shares, Amounts used in the computation of basic and diluted loss per</t>
  </si>
  <si>
    <t>Amounts used in the computation of basic and diluted loss per</t>
  </si>
  <si>
    <t>Ordinary shares [Member]</t>
  </si>
  <si>
    <t>[1],[2]</t>
  </si>
  <si>
    <t>In order to calculate the weighted number of ADSs, the weighted number of shares was divided by 40 (refer to Note 17a).</t>
  </si>
  <si>
    <t>Due to the effect of the Convertible Debentures.</t>
  </si>
  <si>
    <t>Transactions and Balances with Related Parties (Details) - USD ($) $ in Thousands</t>
  </si>
  <si>
    <t>Disclosure of transactions between related parties [line items]</t>
  </si>
  <si>
    <t>Current Liabilities</t>
  </si>
  <si>
    <t>Key Management Personnel [Member]</t>
  </si>
  <si>
    <t>Other related parties [member]</t>
  </si>
  <si>
    <t>Transactions and Balances with Related Parties (Details 1) - USD ($) $ in Thousands</t>
  </si>
  <si>
    <t>General and administrative</t>
  </si>
  <si>
    <t>Transactions and Balances with Related Parties (Details 2) - USD ($) $ in Thousands</t>
  </si>
  <si>
    <t>Short-term benefits</t>
  </si>
  <si>
    <t>Share-based payment (see Note 16)</t>
  </si>
  <si>
    <t>Transactions and Balances with Related Parties (Details Textual) - USD ($) $ in Thousands</t>
  </si>
  <si>
    <t>Dec. 19, 2017</t>
  </si>
  <si>
    <t>Due to services</t>
  </si>
  <si>
    <t>Chief Financial Officer [Member]</t>
  </si>
  <si>
    <t>Separation agreement, description</t>
  </si>
  <si>
    <t>Under the terms of the Separation Agreement (which are similar in essence to his original termination terms under his employment agreement), the Former CFO received severance in the amount of (i) three months' salary through the end of the notice period following the Effective Date and (ii) a bonus equal to two months of salary. In addition, all of the Former CFO's outstanding options to purchase 47,500 ADSs of the Company deemed fully vested as of the Effective Date and were exercisable until June 19, 2018. On June 19, 2018, all share options, in respect of which expenses in the amount of approximately $160 thousand were recorded, expired.</t>
  </si>
  <si>
    <t>Events After The Reporting Date (Details) - March 18, 2018 [Member] $ in Thousands</t>
  </si>
  <si>
    <t>Mar. 28, 2019USD ($)</t>
  </si>
  <si>
    <t>Disclosure of non-adjusting events after reporting period [line items]</t>
  </si>
  <si>
    <t>Purchase agreement, description</t>
  </si>
  <si>
    <t>In addition, following a payment of approximately $250 thousand to Yorkville as part of their participation in the Purchase Agreement, the outstanding debt under the Securities Purchase Agreement mentioned in Note 13c, has decreased to $1.25 million.</t>
  </si>
  <si>
    <t>The Company entered into a definitive securities purchase agreement (the "Purchase Agreement") with institutional investors to purchase (i) 642,853 of the Company's ADSs, representing 25,714,120 ordinary shares, at a purchase price of $3.50 per ADS, in a registered direct offering (the "Registered Direct Offering"); and (ii) warrants to purchase up to 482,139 ADSs, representing 19,285,560 ordinary shares, with an initial exercise price of $3.50 per ADS (the "Warrants"), in a concurrent private placement (the "Private Placement" and, together with the Registered Direct Offering, the "Offerings").</t>
  </si>
  <si>
    <t>Gross proceeds from offer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9</v>
      </c>
    </row>
    <row r="19" spans="1:2">
      <c r="A19" s="4" t="s">
        <v>32</v>
      </c>
      <c r="B19" s="4" t="s">
        <v>9</v>
      </c>
    </row>
    <row r="20" spans="1:2">
      <c r="A20" s="4" t="s">
        <v>33</v>
      </c>
      <c r="B2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35</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5</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35</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35</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35</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35</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35</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35</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5</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35</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v>
      </c>
      <c r="B1" s="2" t="s">
        <v>35</v>
      </c>
      <c r="C1" s="2" t="s">
        <v>36</v>
      </c>
    </row>
    <row r="2" spans="1:3">
      <c r="A2" s="3" t="s">
        <v>37</v>
      </c>
    </row>
    <row r="3" spans="1:3">
      <c r="A3" s="4" t="s">
        <v>38</v>
      </c>
      <c r="B3" s="6" t="n">
        <v>1485</v>
      </c>
      <c r="C3" s="6" t="n">
        <v>9195</v>
      </c>
    </row>
    <row r="4" spans="1:3">
      <c r="A4" s="4" t="s">
        <v>39</v>
      </c>
      <c r="B4" s="5" t="n">
        <v>10</v>
      </c>
      <c r="C4" s="5" t="n">
        <v>24</v>
      </c>
    </row>
    <row r="5" spans="1:3">
      <c r="A5" s="4" t="s">
        <v>40</v>
      </c>
      <c r="B5" s="5" t="n">
        <v>404</v>
      </c>
      <c r="C5" s="5" t="n">
        <v>278</v>
      </c>
    </row>
    <row r="6" spans="1:3">
      <c r="A6" s="4" t="s">
        <v>41</v>
      </c>
      <c r="B6" s="5" t="n">
        <v>531</v>
      </c>
      <c r="C6" s="4" t="s">
        <v>42</v>
      </c>
    </row>
    <row r="7" spans="1:3">
      <c r="A7" s="4" t="s">
        <v>43</v>
      </c>
      <c r="B7" s="5" t="n">
        <v>2430</v>
      </c>
      <c r="C7" s="5" t="n">
        <v>9497</v>
      </c>
    </row>
    <row r="8" spans="1:3">
      <c r="A8" s="3" t="s">
        <v>44</v>
      </c>
    </row>
    <row r="9" spans="1:3">
      <c r="A9" s="4" t="s">
        <v>45</v>
      </c>
      <c r="B9" s="5" t="n">
        <v>23</v>
      </c>
      <c r="C9" s="4" t="s">
        <v>42</v>
      </c>
    </row>
    <row r="10" spans="1:3">
      <c r="A10" s="4" t="s">
        <v>46</v>
      </c>
      <c r="B10" s="4" t="s">
        <v>42</v>
      </c>
      <c r="C10" s="5" t="n">
        <v>19</v>
      </c>
    </row>
    <row r="11" spans="1:3">
      <c r="A11" s="4" t="s">
        <v>47</v>
      </c>
      <c r="B11" s="5" t="n">
        <v>2107</v>
      </c>
      <c r="C11" s="5" t="n">
        <v>50</v>
      </c>
    </row>
    <row r="12" spans="1:3">
      <c r="A12" s="4" t="s">
        <v>48</v>
      </c>
      <c r="B12" s="5" t="n">
        <v>2130</v>
      </c>
      <c r="C12" s="5" t="n">
        <v>69</v>
      </c>
    </row>
    <row r="13" spans="1:3">
      <c r="A13" s="4" t="s">
        <v>49</v>
      </c>
      <c r="B13" s="5" t="n">
        <v>4560</v>
      </c>
      <c r="C13" s="5" t="n">
        <v>9566</v>
      </c>
    </row>
    <row r="14" spans="1:3">
      <c r="A14" s="3" t="s">
        <v>50</v>
      </c>
    </row>
    <row r="15" spans="1:3">
      <c r="A15" s="4" t="s">
        <v>51</v>
      </c>
      <c r="B15" s="5" t="n">
        <v>91</v>
      </c>
      <c r="C15" s="4" t="s">
        <v>42</v>
      </c>
    </row>
    <row r="16" spans="1:3">
      <c r="A16" s="4" t="s">
        <v>52</v>
      </c>
      <c r="B16" s="5" t="n">
        <v>1618</v>
      </c>
      <c r="C16" s="5" t="n">
        <v>1017</v>
      </c>
    </row>
    <row r="17" spans="1:3">
      <c r="A17" s="4" t="s">
        <v>53</v>
      </c>
      <c r="B17" s="5" t="n">
        <v>844</v>
      </c>
      <c r="C17" s="5" t="n">
        <v>160</v>
      </c>
    </row>
    <row r="18" spans="1:3">
      <c r="A18" s="4" t="s">
        <v>54</v>
      </c>
      <c r="B18" s="5" t="n">
        <v>874</v>
      </c>
      <c r="C18" s="4" t="s">
        <v>42</v>
      </c>
    </row>
    <row r="19" spans="1:3">
      <c r="A19" s="4" t="s">
        <v>55</v>
      </c>
      <c r="B19" s="5" t="n">
        <v>779</v>
      </c>
      <c r="C19" s="4" t="s">
        <v>42</v>
      </c>
    </row>
    <row r="20" spans="1:3">
      <c r="A20" s="4" t="s">
        <v>56</v>
      </c>
      <c r="B20" s="5" t="n">
        <v>277</v>
      </c>
      <c r="C20" s="4" t="s">
        <v>42</v>
      </c>
    </row>
    <row r="21" spans="1:3">
      <c r="A21" s="4" t="s">
        <v>57</v>
      </c>
      <c r="B21" s="5" t="n">
        <v>4483</v>
      </c>
      <c r="C21" s="5" t="n">
        <v>1177</v>
      </c>
    </row>
    <row r="22" spans="1:3">
      <c r="A22" s="3" t="s">
        <v>58</v>
      </c>
    </row>
    <row r="23" spans="1:3">
      <c r="A23" s="4" t="s">
        <v>59</v>
      </c>
      <c r="B23" s="5" t="n">
        <v>3822</v>
      </c>
      <c r="C23" s="5" t="n">
        <v>3812</v>
      </c>
    </row>
    <row r="24" spans="1:3">
      <c r="A24" s="4" t="s">
        <v>60</v>
      </c>
      <c r="B24" s="5" t="n">
        <v>38108</v>
      </c>
      <c r="C24" s="5" t="n">
        <v>36612</v>
      </c>
    </row>
    <row r="25" spans="1:3">
      <c r="A25" s="4" t="s">
        <v>61</v>
      </c>
      <c r="B25" s="5" t="n">
        <v>4409</v>
      </c>
      <c r="C25" s="5" t="n">
        <v>5311</v>
      </c>
    </row>
    <row r="26" spans="1:3">
      <c r="A26" s="4" t="s">
        <v>62</v>
      </c>
      <c r="B26" s="5" t="n">
        <v>497</v>
      </c>
      <c r="C26" s="5" t="n">
        <v>782</v>
      </c>
    </row>
    <row r="27" spans="1:3">
      <c r="A27" s="4" t="s">
        <v>63</v>
      </c>
      <c r="B27" s="5" t="n">
        <v>261</v>
      </c>
      <c r="C27" s="5" t="n">
        <v>261</v>
      </c>
    </row>
    <row r="28" spans="1:3">
      <c r="A28" s="4" t="s">
        <v>64</v>
      </c>
      <c r="B28" s="5" t="n">
        <v>-46912</v>
      </c>
      <c r="C28" s="5" t="n">
        <v>-38389</v>
      </c>
    </row>
    <row r="29" spans="1:3">
      <c r="A29" s="4" t="s">
        <v>65</v>
      </c>
      <c r="B29" s="5" t="n">
        <v>185</v>
      </c>
      <c r="C29" s="5" t="n">
        <v>8389</v>
      </c>
    </row>
    <row r="30" spans="1:3">
      <c r="A30" s="4" t="s">
        <v>66</v>
      </c>
      <c r="B30" s="5" t="n">
        <v>-108</v>
      </c>
      <c r="C30" s="4" t="s">
        <v>42</v>
      </c>
    </row>
    <row r="31" spans="1:3">
      <c r="A31" s="4" t="s">
        <v>67</v>
      </c>
      <c r="B31" s="5" t="n">
        <v>77</v>
      </c>
      <c r="C31" s="5" t="n">
        <v>8389</v>
      </c>
    </row>
    <row r="32" spans="1:3">
      <c r="A32" s="4" t="s">
        <v>68</v>
      </c>
      <c r="B32" s="6" t="n">
        <v>4560</v>
      </c>
      <c r="C32" s="6" t="n">
        <v>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35</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35</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35</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35</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35</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35</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35</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35</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35</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35</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35</v>
      </c>
      <c r="C2" s="2" t="s">
        <v>36</v>
      </c>
      <c r="D2" s="2" t="s">
        <v>70</v>
      </c>
    </row>
    <row r="3" spans="1:4">
      <c r="A3" s="3" t="s">
        <v>71</v>
      </c>
    </row>
    <row r="4" spans="1:4">
      <c r="A4" s="4" t="s">
        <v>72</v>
      </c>
      <c r="B4" s="6" t="n">
        <v>2710</v>
      </c>
      <c r="C4" s="6" t="n">
        <v>1943</v>
      </c>
      <c r="D4" s="6" t="n">
        <v>740</v>
      </c>
    </row>
    <row r="5" spans="1:4">
      <c r="A5" s="4" t="s">
        <v>73</v>
      </c>
      <c r="B5" s="5" t="n">
        <v>6579</v>
      </c>
      <c r="C5" s="5" t="n">
        <v>3810</v>
      </c>
      <c r="D5" s="5" t="n">
        <v>1268</v>
      </c>
    </row>
    <row r="6" spans="1:4">
      <c r="A6" s="4" t="s">
        <v>74</v>
      </c>
      <c r="B6" s="5" t="n">
        <v>425</v>
      </c>
      <c r="C6" s="5" t="n">
        <v>1</v>
      </c>
      <c r="D6" s="5" t="n">
        <v>-8</v>
      </c>
    </row>
    <row r="7" spans="1:4">
      <c r="A7" s="4" t="s">
        <v>75</v>
      </c>
      <c r="B7" s="5" t="n">
        <v>9714</v>
      </c>
      <c r="C7" s="5" t="n">
        <v>5754</v>
      </c>
      <c r="D7" s="5" t="n">
        <v>2000</v>
      </c>
    </row>
    <row r="8" spans="1:4">
      <c r="A8" s="4" t="s">
        <v>76</v>
      </c>
      <c r="B8" s="5" t="n">
        <v>-828</v>
      </c>
      <c r="C8" s="5" t="n">
        <v>-1</v>
      </c>
      <c r="D8" s="5" t="n">
        <v>-1</v>
      </c>
    </row>
    <row r="9" spans="1:4">
      <c r="A9" s="4" t="s">
        <v>77</v>
      </c>
      <c r="B9" s="5" t="n">
        <v>123</v>
      </c>
      <c r="C9" s="5" t="n">
        <v>491</v>
      </c>
      <c r="D9" s="5" t="n">
        <v>8</v>
      </c>
    </row>
    <row r="10" spans="1:4">
      <c r="A10" s="4" t="s">
        <v>78</v>
      </c>
      <c r="B10" s="5" t="n">
        <v>9009</v>
      </c>
      <c r="C10" s="5" t="n">
        <v>6244</v>
      </c>
      <c r="D10" s="5" t="n">
        <v>2007</v>
      </c>
    </row>
    <row r="11" spans="1:4">
      <c r="A11" s="4" t="s">
        <v>79</v>
      </c>
      <c r="B11" s="5" t="n">
        <v>-60</v>
      </c>
      <c r="C11" s="4" t="s">
        <v>42</v>
      </c>
      <c r="D11" s="4" t="s">
        <v>42</v>
      </c>
    </row>
    <row r="12" spans="1:4">
      <c r="A12" s="4" t="s">
        <v>80</v>
      </c>
      <c r="B12" s="5" t="n">
        <v>8949</v>
      </c>
      <c r="C12" s="5" t="n">
        <v>6244</v>
      </c>
      <c r="D12" s="5" t="n">
        <v>2007</v>
      </c>
    </row>
    <row r="13" spans="1:4">
      <c r="A13" s="3" t="s">
        <v>81</v>
      </c>
    </row>
    <row r="14" spans="1:4">
      <c r="A14" s="4" t="s">
        <v>82</v>
      </c>
      <c r="B14" s="5" t="n">
        <v>8523</v>
      </c>
      <c r="C14" s="5" t="n">
        <v>6244</v>
      </c>
      <c r="D14" s="5" t="n">
        <v>1993</v>
      </c>
    </row>
    <row r="15" spans="1:4">
      <c r="A15" s="4" t="s">
        <v>66</v>
      </c>
      <c r="B15" s="5" t="n">
        <v>426</v>
      </c>
      <c r="C15" s="4" t="s">
        <v>42</v>
      </c>
      <c r="D15" s="5" t="n">
        <v>14</v>
      </c>
    </row>
    <row r="16" spans="1:4">
      <c r="A16" s="4" t="s">
        <v>83</v>
      </c>
      <c r="B16" s="6" t="n">
        <v>8949</v>
      </c>
      <c r="C16" s="6" t="n">
        <v>6244</v>
      </c>
      <c r="D16" s="6" t="n">
        <v>2007</v>
      </c>
    </row>
    <row r="17" spans="1:4">
      <c r="A17" s="4" t="s">
        <v>84</v>
      </c>
      <c r="B17" s="7" t="n">
        <v>0.06</v>
      </c>
      <c r="C17" s="7" t="n">
        <v>0.05</v>
      </c>
      <c r="D17" s="7" t="n">
        <v>0.05</v>
      </c>
    </row>
    <row r="18" spans="1:4">
      <c r="A18" s="4" t="s">
        <v>85</v>
      </c>
      <c r="B18" s="7" t="n">
        <v>2.44</v>
      </c>
      <c r="C18" s="7" t="n">
        <v>2.14</v>
      </c>
      <c r="D18" s="7" t="n">
        <v>2.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35</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35</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35</v>
      </c>
    </row>
    <row r="3" spans="1:2">
      <c r="A3" s="3" t="s">
        <v>17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45</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47</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35</v>
      </c>
    </row>
    <row r="3" spans="1:2">
      <c r="A3" s="3" t="s">
        <v>179</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35</v>
      </c>
    </row>
    <row r="3" spans="1:2">
      <c r="A3" s="3" t="s">
        <v>19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35</v>
      </c>
    </row>
    <row r="3" spans="1:2">
      <c r="A3" s="3" t="s">
        <v>195</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35</v>
      </c>
    </row>
    <row r="3" spans="1:2">
      <c r="A3" s="3" t="s">
        <v>199</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5</v>
      </c>
    </row>
    <row r="3" spans="1:2">
      <c r="A3" s="3" t="s">
        <v>211</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35</v>
      </c>
    </row>
    <row r="3" spans="1:2">
      <c r="A3" s="3" t="s">
        <v>215</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35</v>
      </c>
    </row>
    <row r="3" spans="1:2">
      <c r="A3" s="3" t="s">
        <v>218</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35</v>
      </c>
      <c r="C2" s="2" t="s">
        <v>36</v>
      </c>
      <c r="D2" s="2" t="s">
        <v>70</v>
      </c>
    </row>
    <row r="3" spans="1:4">
      <c r="A3" s="3" t="s">
        <v>87</v>
      </c>
    </row>
    <row r="4" spans="1:4">
      <c r="A4" s="4" t="s">
        <v>80</v>
      </c>
      <c r="B4" s="6" t="n">
        <v>8949</v>
      </c>
      <c r="C4" s="6" t="n">
        <v>6244</v>
      </c>
      <c r="D4" s="6" t="n">
        <v>2007</v>
      </c>
    </row>
    <row r="5" spans="1:4">
      <c r="A5" s="3" t="s">
        <v>88</v>
      </c>
    </row>
    <row r="6" spans="1:4">
      <c r="A6" s="4" t="s">
        <v>89</v>
      </c>
      <c r="B6" s="5" t="n">
        <v>285</v>
      </c>
      <c r="C6" s="5" t="n">
        <v>-461</v>
      </c>
      <c r="D6" s="5" t="n">
        <v>-190</v>
      </c>
    </row>
    <row r="7" spans="1:4">
      <c r="A7" s="4" t="s">
        <v>90</v>
      </c>
      <c r="B7" s="5" t="n">
        <v>285</v>
      </c>
      <c r="C7" s="5" t="n">
        <v>-461</v>
      </c>
      <c r="D7" s="5" t="n">
        <v>-190</v>
      </c>
    </row>
    <row r="8" spans="1:4">
      <c r="A8" s="3" t="s">
        <v>91</v>
      </c>
    </row>
    <row r="9" spans="1:4">
      <c r="A9" s="4" t="s">
        <v>92</v>
      </c>
      <c r="B9" s="4" t="s">
        <v>42</v>
      </c>
      <c r="C9" s="4" t="s">
        <v>42</v>
      </c>
      <c r="D9" s="5" t="n">
        <v>6</v>
      </c>
    </row>
    <row r="10" spans="1:4">
      <c r="A10" s="4" t="s">
        <v>93</v>
      </c>
      <c r="B10" s="4" t="s">
        <v>42</v>
      </c>
      <c r="C10" s="4" t="s">
        <v>42</v>
      </c>
      <c r="D10" s="5" t="n">
        <v>6</v>
      </c>
    </row>
    <row r="11" spans="1:4">
      <c r="A11" s="4" t="s">
        <v>94</v>
      </c>
      <c r="B11" s="5" t="n">
        <v>285</v>
      </c>
      <c r="C11" s="5" t="n">
        <v>-461</v>
      </c>
      <c r="D11" s="5" t="n">
        <v>-184</v>
      </c>
    </row>
    <row r="12" spans="1:4">
      <c r="A12" s="4" t="s">
        <v>95</v>
      </c>
      <c r="B12" s="5" t="n">
        <v>9234</v>
      </c>
      <c r="C12" s="5" t="n">
        <v>5783</v>
      </c>
      <c r="D12" s="5" t="n">
        <v>1823</v>
      </c>
    </row>
    <row r="13" spans="1:4">
      <c r="A13" s="3" t="s">
        <v>81</v>
      </c>
    </row>
    <row r="14" spans="1:4">
      <c r="A14" s="4" t="s">
        <v>82</v>
      </c>
      <c r="B14" s="5" t="n">
        <v>8808</v>
      </c>
      <c r="C14" s="5" t="n">
        <v>5783</v>
      </c>
      <c r="D14" s="5" t="n">
        <v>1979</v>
      </c>
    </row>
    <row r="15" spans="1:4">
      <c r="A15" s="4" t="s">
        <v>66</v>
      </c>
      <c r="B15" s="5" t="n">
        <v>426</v>
      </c>
      <c r="C15" s="4" t="s">
        <v>42</v>
      </c>
      <c r="D15" s="5" t="n">
        <v>-156</v>
      </c>
    </row>
    <row r="16" spans="1:4">
      <c r="A16" s="4" t="s">
        <v>96</v>
      </c>
      <c r="B16" s="6" t="n">
        <v>9234</v>
      </c>
      <c r="C16" s="6" t="n">
        <v>5783</v>
      </c>
      <c r="D16" s="6" t="n">
        <v>18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36</v>
      </c>
    </row>
    <row r="3" spans="1:2">
      <c r="A3" s="3" t="s">
        <v>22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35</v>
      </c>
    </row>
    <row r="3" spans="1:2">
      <c r="A3" s="3" t="s">
        <v>224</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35</v>
      </c>
    </row>
    <row r="3" spans="1:2">
      <c r="A3" s="3" t="s">
        <v>232</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35</v>
      </c>
    </row>
    <row r="3" spans="1:2">
      <c r="A3" s="3" t="s">
        <v>23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5</v>
      </c>
    </row>
    <row r="3" spans="1:2">
      <c r="A3" s="3" t="s">
        <v>23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35</v>
      </c>
    </row>
    <row r="3" spans="1:2">
      <c r="A3" s="3" t="s">
        <v>243</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35</v>
      </c>
    </row>
    <row r="3" spans="1:2">
      <c r="A3" s="3" t="s">
        <v>247</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35</v>
      </c>
    </row>
    <row r="3" spans="1:2">
      <c r="A3" s="3" t="s">
        <v>25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80"/>
    <col customWidth="1" max="4" min="4" width="14"/>
    <col customWidth="1" max="5" min="5" width="14"/>
  </cols>
  <sheetData>
    <row r="1" spans="1:5">
      <c r="A1" s="1" t="s">
        <v>367</v>
      </c>
      <c r="B1" s="2" t="s">
        <v>368</v>
      </c>
      <c r="C1" s="2" t="s">
        <v>1</v>
      </c>
    </row>
    <row r="2" spans="1:5">
      <c r="B2" s="2" t="s">
        <v>369</v>
      </c>
      <c r="C2" s="2" t="s">
        <v>35</v>
      </c>
      <c r="D2" s="2" t="s">
        <v>36</v>
      </c>
      <c r="E2" s="2" t="s">
        <v>70</v>
      </c>
    </row>
    <row r="3" spans="1:5">
      <c r="A3" s="3" t="s">
        <v>370</v>
      </c>
    </row>
    <row r="4" spans="1:5">
      <c r="A4" s="4" t="s">
        <v>371</v>
      </c>
      <c r="C4" s="4" t="s">
        <v>372</v>
      </c>
    </row>
    <row r="5" spans="1:5">
      <c r="A5" s="4" t="s">
        <v>80</v>
      </c>
      <c r="C5" s="6" t="n">
        <v>8949</v>
      </c>
      <c r="D5" s="6" t="n">
        <v>6244</v>
      </c>
      <c r="E5" s="6" t="n">
        <v>2007</v>
      </c>
    </row>
    <row r="6" spans="1:5">
      <c r="A6" s="4" t="s">
        <v>373</v>
      </c>
      <c r="C6" s="5" t="n">
        <v>7000000</v>
      </c>
    </row>
    <row r="7" spans="1:5">
      <c r="A7" s="4" t="s">
        <v>64</v>
      </c>
      <c r="C7" s="6" t="n">
        <v>-46912</v>
      </c>
      <c r="D7" s="6" t="n">
        <v>-38389</v>
      </c>
    </row>
    <row r="8" spans="1:5">
      <c r="A8" s="4" t="s">
        <v>374</v>
      </c>
      <c r="B8" s="6" t="n">
        <v>13700</v>
      </c>
    </row>
    <row r="9" spans="1:5">
      <c r="A9" s="4" t="s">
        <v>375</v>
      </c>
      <c r="C9" s="5" t="n">
        <v>40</v>
      </c>
    </row>
    <row r="10" spans="1:5">
      <c r="A10" s="4" t="s">
        <v>376</v>
      </c>
      <c r="C10" s="4" t="s">
        <v>37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16"/>
  </cols>
  <sheetData>
    <row r="1" spans="1:2">
      <c r="A1" s="1" t="s">
        <v>378</v>
      </c>
      <c r="B1" s="2" t="s">
        <v>1</v>
      </c>
    </row>
    <row r="2" spans="1:2">
      <c r="B2" s="2" t="s">
        <v>35</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row r="9" spans="1:2">
      <c r="A9" s="4" t="s">
        <v>385</v>
      </c>
    </row>
    <row r="10" spans="1:2">
      <c r="A10" s="3" t="s">
        <v>380</v>
      </c>
    </row>
    <row r="11" spans="1:2">
      <c r="A11" s="4" t="s">
        <v>381</v>
      </c>
      <c r="B11" s="4" t="s">
        <v>386</v>
      </c>
    </row>
    <row r="12" spans="1:2">
      <c r="A12" s="4" t="s">
        <v>387</v>
      </c>
    </row>
    <row r="13" spans="1:2">
      <c r="A13" s="3" t="s">
        <v>380</v>
      </c>
    </row>
    <row r="14" spans="1:2">
      <c r="A14" s="4" t="s">
        <v>381</v>
      </c>
      <c r="B14" s="4" t="s">
        <v>382</v>
      </c>
    </row>
    <row r="15" spans="1:2">
      <c r="A15" s="4" t="s">
        <v>388</v>
      </c>
    </row>
    <row r="16" spans="1:2">
      <c r="A16" s="3" t="s">
        <v>380</v>
      </c>
    </row>
    <row r="17" spans="1:2">
      <c r="A17" s="4" t="s">
        <v>381</v>
      </c>
      <c r="B17" s="4" t="s">
        <v>382</v>
      </c>
    </row>
    <row r="18" spans="1:2">
      <c r="A18" s="4" t="s">
        <v>389</v>
      </c>
    </row>
    <row r="19" spans="1:2">
      <c r="A19" s="3" t="s">
        <v>380</v>
      </c>
    </row>
    <row r="20" spans="1:2">
      <c r="A20" s="4" t="s">
        <v>381</v>
      </c>
      <c r="B20" s="4" t="s">
        <v>386</v>
      </c>
    </row>
    <row r="21" spans="1:2">
      <c r="A21" s="4" t="s">
        <v>390</v>
      </c>
    </row>
    <row r="22" spans="1:2">
      <c r="A22" s="3" t="s">
        <v>380</v>
      </c>
    </row>
    <row r="23" spans="1:2">
      <c r="A23" s="4" t="s">
        <v>381</v>
      </c>
      <c r="B23" s="4" t="s">
        <v>391</v>
      </c>
    </row>
    <row r="24" spans="1:2">
      <c r="A24" s="4" t="s">
        <v>392</v>
      </c>
    </row>
    <row r="25" spans="1:2">
      <c r="A25" s="3" t="s">
        <v>380</v>
      </c>
    </row>
    <row r="26" spans="1:2">
      <c r="A26" s="4" t="s">
        <v>381</v>
      </c>
      <c r="B26" s="4" t="s">
        <v>393</v>
      </c>
    </row>
    <row r="27" spans="1:2">
      <c r="A27" s="4" t="s">
        <v>394</v>
      </c>
    </row>
    <row r="28" spans="1:2">
      <c r="A28" s="3" t="s">
        <v>380</v>
      </c>
    </row>
    <row r="29" spans="1:2">
      <c r="A29" s="4" t="s">
        <v>381</v>
      </c>
      <c r="B29" s="4" t="s">
        <v>382</v>
      </c>
    </row>
    <row r="30" spans="1:2">
      <c r="A30" s="4" t="s">
        <v>395</v>
      </c>
    </row>
    <row r="31" spans="1:2">
      <c r="A31" s="3" t="s">
        <v>380</v>
      </c>
    </row>
    <row r="32" spans="1:2">
      <c r="A32" s="4" t="s">
        <v>381</v>
      </c>
      <c r="B32" s="4" t="s">
        <v>396</v>
      </c>
    </row>
    <row r="33" spans="1:2">
      <c r="A33" s="4" t="s">
        <v>397</v>
      </c>
    </row>
    <row r="34" spans="1:2">
      <c r="A34" s="3" t="s">
        <v>380</v>
      </c>
    </row>
    <row r="35" spans="1:2">
      <c r="A35" s="4" t="s">
        <v>381</v>
      </c>
      <c r="B35" s="4" t="s">
        <v>42</v>
      </c>
    </row>
    <row r="36" spans="1:2">
      <c r="A36" s="4" t="s">
        <v>398</v>
      </c>
      <c r="B36"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46"/>
    <col customWidth="1" max="6" min="6" width="52"/>
    <col customWidth="1" max="7" min="7" width="44"/>
    <col customWidth="1" max="8" min="8" width="20"/>
    <col customWidth="1" max="9" min="9" width="37"/>
    <col customWidth="1" max="10" min="10" width="9"/>
    <col customWidth="1" max="11" min="11" width="26"/>
    <col customWidth="1" max="12" min="12" width="9"/>
  </cols>
  <sheetData>
    <row r="1" spans="1:12">
      <c r="A1" s="1" t="s">
        <v>97</v>
      </c>
      <c r="C1" s="2" t="s">
        <v>59</v>
      </c>
      <c r="D1" s="2" t="s">
        <v>60</v>
      </c>
      <c r="E1" s="2" t="s">
        <v>61</v>
      </c>
      <c r="F1" s="2" t="s">
        <v>98</v>
      </c>
      <c r="G1" s="2" t="s">
        <v>63</v>
      </c>
      <c r="H1" s="2" t="s">
        <v>64</v>
      </c>
      <c r="I1" s="2" t="s">
        <v>62</v>
      </c>
      <c r="J1" s="2" t="s">
        <v>99</v>
      </c>
      <c r="K1" s="2" t="s">
        <v>66</v>
      </c>
      <c r="L1" s="2" t="s">
        <v>99</v>
      </c>
    </row>
    <row r="2" spans="1:12">
      <c r="A2" s="4" t="s">
        <v>100</v>
      </c>
      <c r="C2" s="6" t="n">
        <v>941</v>
      </c>
      <c r="D2" s="6" t="n">
        <v>25132</v>
      </c>
      <c r="E2" s="6" t="n">
        <v>4822</v>
      </c>
      <c r="F2" s="6" t="n">
        <v>6</v>
      </c>
      <c r="G2" s="6" t="n">
        <v>261</v>
      </c>
      <c r="H2" s="6" t="n">
        <v>-30152</v>
      </c>
      <c r="I2" s="6" t="n">
        <v>301</v>
      </c>
      <c r="J2" s="6" t="n">
        <v>1311</v>
      </c>
      <c r="K2" s="6" t="n">
        <v>-156</v>
      </c>
      <c r="L2" s="6" t="n">
        <v>1155</v>
      </c>
    </row>
    <row r="3" spans="1:12">
      <c r="A3" s="4" t="s">
        <v>101</v>
      </c>
      <c r="C3" s="4" t="s">
        <v>42</v>
      </c>
      <c r="D3" s="4" t="s">
        <v>42</v>
      </c>
      <c r="E3" s="4" t="s">
        <v>42</v>
      </c>
      <c r="F3" s="4" t="s">
        <v>42</v>
      </c>
      <c r="G3" s="4" t="s">
        <v>42</v>
      </c>
      <c r="H3" s="5" t="n">
        <v>-1993</v>
      </c>
      <c r="I3" s="4" t="s">
        <v>42</v>
      </c>
      <c r="J3" s="5" t="n">
        <v>-1993</v>
      </c>
      <c r="K3" s="5" t="n">
        <v>-14</v>
      </c>
      <c r="L3" s="5" t="n">
        <v>-2007</v>
      </c>
    </row>
    <row r="4" spans="1:12">
      <c r="A4" s="4" t="s">
        <v>94</v>
      </c>
      <c r="C4" s="4" t="s">
        <v>42</v>
      </c>
      <c r="D4" s="4" t="s">
        <v>42</v>
      </c>
      <c r="E4" s="4" t="s">
        <v>42</v>
      </c>
      <c r="F4" s="5" t="n">
        <v>-6</v>
      </c>
      <c r="G4" s="4" t="s">
        <v>42</v>
      </c>
      <c r="H4" s="4" t="s">
        <v>42</v>
      </c>
      <c r="I4" s="5" t="n">
        <v>20</v>
      </c>
      <c r="J4" s="5" t="n">
        <v>14</v>
      </c>
      <c r="K4" s="5" t="n">
        <v>170</v>
      </c>
      <c r="L4" s="5" t="n">
        <v>-184</v>
      </c>
    </row>
    <row r="5" spans="1:12">
      <c r="A5" s="4" t="s">
        <v>95</v>
      </c>
      <c r="C5" s="4" t="s">
        <v>42</v>
      </c>
      <c r="D5" s="4" t="s">
        <v>42</v>
      </c>
      <c r="E5" s="4" t="s">
        <v>42</v>
      </c>
      <c r="F5" s="5" t="n">
        <v>-6</v>
      </c>
      <c r="G5" s="4" t="s">
        <v>42</v>
      </c>
      <c r="H5" s="5" t="n">
        <v>-1993</v>
      </c>
      <c r="I5" s="5" t="n">
        <v>20</v>
      </c>
      <c r="J5" s="5" t="n">
        <v>-1979</v>
      </c>
      <c r="K5" s="5" t="n">
        <v>156</v>
      </c>
      <c r="L5" s="5" t="n">
        <v>1823</v>
      </c>
    </row>
    <row r="6" spans="1:12">
      <c r="A6" s="4" t="s">
        <v>102</v>
      </c>
      <c r="C6" s="4" t="s">
        <v>42</v>
      </c>
      <c r="D6" s="4" t="s">
        <v>42</v>
      </c>
      <c r="E6" s="4" t="s">
        <v>42</v>
      </c>
      <c r="F6" s="4" t="s">
        <v>42</v>
      </c>
      <c r="G6" s="4" t="s">
        <v>42</v>
      </c>
      <c r="H6" s="4" t="s">
        <v>42</v>
      </c>
      <c r="I6" s="4" t="s">
        <v>42</v>
      </c>
      <c r="J6" s="4" t="s">
        <v>42</v>
      </c>
      <c r="K6" s="4" t="s">
        <v>42</v>
      </c>
      <c r="L6" s="4" t="s">
        <v>42</v>
      </c>
    </row>
    <row r="7" spans="1:12">
      <c r="A7" s="4" t="s">
        <v>103</v>
      </c>
      <c r="C7" s="5" t="n">
        <v>141</v>
      </c>
      <c r="D7" s="5" t="n">
        <v>1151</v>
      </c>
      <c r="E7" s="5" t="n">
        <v>-378</v>
      </c>
      <c r="F7" s="4" t="s">
        <v>42</v>
      </c>
      <c r="G7" s="4" t="s">
        <v>42</v>
      </c>
      <c r="H7" s="4" t="s">
        <v>42</v>
      </c>
      <c r="I7" s="4" t="s">
        <v>42</v>
      </c>
      <c r="J7" s="5" t="n">
        <v>914</v>
      </c>
      <c r="K7" s="4" t="s">
        <v>42</v>
      </c>
      <c r="L7" s="5" t="n">
        <v>914</v>
      </c>
    </row>
    <row r="8" spans="1:12">
      <c r="A8" s="4" t="s">
        <v>104</v>
      </c>
      <c r="C8" s="4" t="s">
        <v>42</v>
      </c>
      <c r="D8" s="5" t="n">
        <v>296</v>
      </c>
      <c r="E8" s="5" t="n">
        <v>-296</v>
      </c>
      <c r="F8" s="4" t="s">
        <v>42</v>
      </c>
      <c r="G8" s="4" t="s">
        <v>42</v>
      </c>
      <c r="H8" s="4" t="s">
        <v>42</v>
      </c>
      <c r="I8" s="4" t="s">
        <v>42</v>
      </c>
      <c r="J8" s="4" t="s">
        <v>42</v>
      </c>
      <c r="K8" s="4" t="s">
        <v>42</v>
      </c>
      <c r="L8" s="4" t="s">
        <v>42</v>
      </c>
    </row>
    <row r="9" spans="1:12">
      <c r="A9" s="4" t="s">
        <v>105</v>
      </c>
      <c r="C9" s="5" t="n">
        <v>5</v>
      </c>
      <c r="D9" s="5" t="n">
        <v>21</v>
      </c>
      <c r="E9" s="5" t="n">
        <v>301</v>
      </c>
      <c r="F9" s="4" t="s">
        <v>42</v>
      </c>
      <c r="G9" s="4" t="s">
        <v>42</v>
      </c>
      <c r="H9" s="4" t="s">
        <v>42</v>
      </c>
      <c r="I9" s="4" t="s">
        <v>42</v>
      </c>
      <c r="J9" s="5" t="n">
        <v>327</v>
      </c>
      <c r="K9" s="4" t="s">
        <v>42</v>
      </c>
      <c r="L9" s="5" t="n">
        <v>327</v>
      </c>
    </row>
    <row r="10" spans="1:12">
      <c r="A10" s="4" t="s">
        <v>106</v>
      </c>
      <c r="C10" s="5" t="n">
        <v>1087</v>
      </c>
      <c r="D10" s="5" t="n">
        <v>26600</v>
      </c>
      <c r="E10" s="5" t="n">
        <v>4449</v>
      </c>
      <c r="F10" s="4" t="s">
        <v>42</v>
      </c>
      <c r="G10" s="5" t="n">
        <v>261</v>
      </c>
      <c r="H10" s="5" t="n">
        <v>-32145</v>
      </c>
      <c r="I10" s="5" t="n">
        <v>321</v>
      </c>
      <c r="J10" s="5" t="n">
        <v>573</v>
      </c>
      <c r="K10" s="4" t="s">
        <v>42</v>
      </c>
      <c r="L10" s="5" t="n">
        <v>573</v>
      </c>
    </row>
    <row r="11" spans="1:12">
      <c r="A11" s="4" t="s">
        <v>101</v>
      </c>
      <c r="C11" s="4" t="s">
        <v>42</v>
      </c>
      <c r="D11" s="4" t="s">
        <v>42</v>
      </c>
      <c r="E11" s="4" t="s">
        <v>42</v>
      </c>
      <c r="F11" s="4" t="s">
        <v>42</v>
      </c>
      <c r="G11" s="4" t="s">
        <v>42</v>
      </c>
      <c r="H11" s="5" t="n">
        <v>-6244</v>
      </c>
      <c r="I11" s="4" t="s">
        <v>42</v>
      </c>
      <c r="J11" s="5" t="n">
        <v>-6244</v>
      </c>
      <c r="K11" s="4" t="s">
        <v>42</v>
      </c>
      <c r="L11" s="5" t="n">
        <v>-6244</v>
      </c>
    </row>
    <row r="12" spans="1:12">
      <c r="A12" s="4" t="s">
        <v>94</v>
      </c>
      <c r="C12" s="4" t="s">
        <v>42</v>
      </c>
      <c r="D12" s="4" t="s">
        <v>42</v>
      </c>
      <c r="E12" s="4" t="s">
        <v>42</v>
      </c>
      <c r="F12" s="4" t="s">
        <v>42</v>
      </c>
      <c r="G12" s="4" t="s">
        <v>42</v>
      </c>
      <c r="H12" s="4" t="s">
        <v>42</v>
      </c>
      <c r="I12" s="5" t="n">
        <v>461</v>
      </c>
      <c r="J12" s="5" t="n">
        <v>461</v>
      </c>
      <c r="K12" s="4" t="s">
        <v>42</v>
      </c>
      <c r="L12" s="5" t="n">
        <v>-461</v>
      </c>
    </row>
    <row r="13" spans="1:12">
      <c r="A13" s="4" t="s">
        <v>95</v>
      </c>
      <c r="C13" s="4" t="s">
        <v>42</v>
      </c>
      <c r="D13" s="4" t="s">
        <v>42</v>
      </c>
      <c r="E13" s="4" t="s">
        <v>42</v>
      </c>
      <c r="F13" s="4" t="s">
        <v>42</v>
      </c>
      <c r="G13" s="4" t="s">
        <v>42</v>
      </c>
      <c r="H13" s="5" t="n">
        <v>-6244</v>
      </c>
      <c r="I13" s="5" t="n">
        <v>461</v>
      </c>
      <c r="J13" s="5" t="n">
        <v>-5783</v>
      </c>
      <c r="K13" s="4" t="s">
        <v>42</v>
      </c>
      <c r="L13" s="5" t="n">
        <v>5783</v>
      </c>
    </row>
    <row r="14" spans="1:12">
      <c r="A14" s="4" t="s">
        <v>107</v>
      </c>
      <c r="B14" s="4" t="s">
        <v>108</v>
      </c>
      <c r="C14" s="5" t="n">
        <v>189</v>
      </c>
      <c r="D14" s="5" t="n">
        <v>769</v>
      </c>
      <c r="E14" s="4" t="s">
        <v>42</v>
      </c>
      <c r="F14" s="4" t="s">
        <v>42</v>
      </c>
      <c r="G14" s="4" t="s">
        <v>42</v>
      </c>
      <c r="H14" s="4" t="s">
        <v>42</v>
      </c>
      <c r="I14" s="4" t="s">
        <v>42</v>
      </c>
      <c r="J14" s="5" t="n">
        <v>958</v>
      </c>
      <c r="K14" s="4" t="s">
        <v>42</v>
      </c>
      <c r="L14" s="5" t="n">
        <v>958</v>
      </c>
    </row>
    <row r="15" spans="1:12">
      <c r="A15" s="4" t="s">
        <v>109</v>
      </c>
      <c r="B15" s="4" t="s">
        <v>110</v>
      </c>
      <c r="C15" s="5" t="n">
        <v>2207</v>
      </c>
      <c r="D15" s="5" t="n">
        <v>7928</v>
      </c>
      <c r="E15" s="4" t="s">
        <v>42</v>
      </c>
      <c r="F15" s="4" t="s">
        <v>42</v>
      </c>
      <c r="G15" s="4" t="s">
        <v>42</v>
      </c>
      <c r="H15" s="4" t="s">
        <v>42</v>
      </c>
      <c r="I15" s="4" t="s">
        <v>42</v>
      </c>
      <c r="J15" s="5" t="n">
        <v>10135</v>
      </c>
      <c r="K15" s="4" t="s">
        <v>42</v>
      </c>
      <c r="L15" s="5" t="n">
        <v>10135</v>
      </c>
    </row>
    <row r="16" spans="1:12">
      <c r="A16" s="4" t="s">
        <v>109</v>
      </c>
      <c r="B16" s="4" t="s">
        <v>111</v>
      </c>
      <c r="C16" s="5" t="n">
        <v>329</v>
      </c>
      <c r="D16" s="5" t="n">
        <v>1315</v>
      </c>
      <c r="E16" s="4" t="s">
        <v>42</v>
      </c>
      <c r="F16" s="4" t="s">
        <v>42</v>
      </c>
      <c r="G16" s="4" t="s">
        <v>42</v>
      </c>
      <c r="H16" s="4" t="s">
        <v>42</v>
      </c>
      <c r="I16" s="4" t="s">
        <v>42</v>
      </c>
      <c r="J16" s="5" t="n">
        <v>1644</v>
      </c>
      <c r="K16" s="4" t="s">
        <v>42</v>
      </c>
      <c r="L16" s="5" t="n">
        <v>1644</v>
      </c>
    </row>
    <row r="17" spans="1:12">
      <c r="A17" s="4" t="s">
        <v>105</v>
      </c>
      <c r="C17" s="4" t="s">
        <v>42</v>
      </c>
      <c r="D17" s="4" t="s">
        <v>42</v>
      </c>
      <c r="E17" s="5" t="n">
        <v>862</v>
      </c>
      <c r="F17" s="4" t="s">
        <v>42</v>
      </c>
      <c r="G17" s="4" t="s">
        <v>42</v>
      </c>
      <c r="H17" s="4" t="s">
        <v>42</v>
      </c>
      <c r="I17" s="4" t="s">
        <v>42</v>
      </c>
      <c r="J17" s="5" t="n">
        <v>862</v>
      </c>
      <c r="K17" s="4" t="s">
        <v>42</v>
      </c>
      <c r="L17" s="5" t="n">
        <v>862</v>
      </c>
    </row>
    <row r="18" spans="1:12">
      <c r="A18" s="4" t="s">
        <v>112</v>
      </c>
      <c r="C18" s="5" t="n">
        <v>3812</v>
      </c>
      <c r="D18" s="5" t="n">
        <v>36612</v>
      </c>
      <c r="E18" s="5" t="n">
        <v>5311</v>
      </c>
      <c r="F18" s="4" t="s">
        <v>42</v>
      </c>
      <c r="G18" s="5" t="n">
        <v>261</v>
      </c>
      <c r="H18" s="5" t="n">
        <v>-38389</v>
      </c>
      <c r="I18" s="5" t="n">
        <v>782</v>
      </c>
      <c r="J18" s="5" t="n">
        <v>8389</v>
      </c>
      <c r="K18" s="4" t="s">
        <v>42</v>
      </c>
      <c r="L18" s="5" t="n">
        <v>8389</v>
      </c>
    </row>
    <row r="19" spans="1:12">
      <c r="A19" s="4" t="s">
        <v>101</v>
      </c>
      <c r="C19" s="4" t="s">
        <v>42</v>
      </c>
      <c r="D19" s="4" t="s">
        <v>42</v>
      </c>
      <c r="E19" s="4" t="s">
        <v>42</v>
      </c>
      <c r="F19" s="4" t="s">
        <v>42</v>
      </c>
      <c r="G19" s="4" t="s">
        <v>42</v>
      </c>
      <c r="H19" s="5" t="n">
        <v>-8523</v>
      </c>
      <c r="I19" s="4" t="s">
        <v>42</v>
      </c>
      <c r="J19" s="5" t="n">
        <v>-8523</v>
      </c>
      <c r="K19" s="5" t="n">
        <v>-426</v>
      </c>
      <c r="L19" s="5" t="n">
        <v>-8949</v>
      </c>
    </row>
    <row r="20" spans="1:12">
      <c r="A20" s="4" t="s">
        <v>94</v>
      </c>
      <c r="C20" s="4" t="s">
        <v>42</v>
      </c>
      <c r="D20" s="4" t="s">
        <v>42</v>
      </c>
      <c r="E20" s="4" t="s">
        <v>42</v>
      </c>
      <c r="F20" s="4" t="s">
        <v>42</v>
      </c>
      <c r="G20" s="4" t="s">
        <v>42</v>
      </c>
      <c r="H20" s="4" t="s">
        <v>42</v>
      </c>
      <c r="I20" s="5" t="n">
        <v>-285</v>
      </c>
      <c r="J20" s="5" t="n">
        <v>-285</v>
      </c>
      <c r="K20" s="4" t="s">
        <v>42</v>
      </c>
      <c r="L20" s="5" t="n">
        <v>285</v>
      </c>
    </row>
    <row r="21" spans="1:12">
      <c r="A21" s="4" t="s">
        <v>95</v>
      </c>
      <c r="C21" s="4" t="s">
        <v>42</v>
      </c>
      <c r="D21" s="4" t="s">
        <v>42</v>
      </c>
      <c r="E21" s="4" t="s">
        <v>42</v>
      </c>
      <c r="F21" s="4" t="s">
        <v>42</v>
      </c>
      <c r="G21" s="4" t="s">
        <v>42</v>
      </c>
      <c r="H21" s="5" t="n">
        <v>-8523</v>
      </c>
      <c r="I21" s="5" t="n">
        <v>-285</v>
      </c>
      <c r="J21" s="5" t="n">
        <v>-8808</v>
      </c>
      <c r="K21" s="5" t="n">
        <v>-426</v>
      </c>
      <c r="L21" s="5" t="n">
        <v>9234</v>
      </c>
    </row>
    <row r="22" spans="1:12">
      <c r="A22" s="4" t="s">
        <v>113</v>
      </c>
      <c r="C22" s="4" t="s">
        <v>42</v>
      </c>
      <c r="D22" s="4" t="s">
        <v>42</v>
      </c>
      <c r="E22" s="4" t="s">
        <v>42</v>
      </c>
      <c r="F22" s="4" t="s">
        <v>42</v>
      </c>
      <c r="G22" s="4" t="s">
        <v>42</v>
      </c>
      <c r="H22" s="4" t="s">
        <v>42</v>
      </c>
      <c r="I22" s="4" t="s">
        <v>42</v>
      </c>
      <c r="J22" s="4" t="s">
        <v>42</v>
      </c>
      <c r="K22" s="5" t="n">
        <v>318</v>
      </c>
      <c r="L22" s="5" t="n">
        <v>318</v>
      </c>
    </row>
    <row r="23" spans="1:12">
      <c r="A23" s="4" t="s">
        <v>107</v>
      </c>
      <c r="C23" s="5" t="n">
        <v>10</v>
      </c>
      <c r="D23" s="5" t="n">
        <v>-10</v>
      </c>
      <c r="E23" s="4" t="s">
        <v>42</v>
      </c>
      <c r="F23" s="4" t="s">
        <v>42</v>
      </c>
      <c r="G23" s="4" t="s">
        <v>42</v>
      </c>
      <c r="H23" s="4" t="s">
        <v>42</v>
      </c>
      <c r="I23" s="4" t="s">
        <v>42</v>
      </c>
      <c r="J23" s="4" t="s">
        <v>42</v>
      </c>
      <c r="K23" s="4" t="s">
        <v>42</v>
      </c>
      <c r="L23" s="4" t="s">
        <v>42</v>
      </c>
    </row>
    <row r="24" spans="1:12">
      <c r="A24" s="4" t="s">
        <v>104</v>
      </c>
      <c r="C24" s="4" t="s">
        <v>42</v>
      </c>
      <c r="D24" s="5" t="n">
        <v>1506</v>
      </c>
      <c r="E24" s="5" t="n">
        <v>-1506</v>
      </c>
      <c r="F24" s="4" t="s">
        <v>42</v>
      </c>
      <c r="G24" s="4" t="s">
        <v>42</v>
      </c>
      <c r="H24" s="4" t="s">
        <v>42</v>
      </c>
      <c r="I24" s="4" t="s">
        <v>42</v>
      </c>
      <c r="J24" s="4" t="s">
        <v>42</v>
      </c>
      <c r="K24" s="4" t="s">
        <v>42</v>
      </c>
      <c r="L24" s="4" t="s">
        <v>42</v>
      </c>
    </row>
    <row r="25" spans="1:12">
      <c r="A25" s="4" t="s">
        <v>105</v>
      </c>
      <c r="C25" s="4" t="s">
        <v>42</v>
      </c>
      <c r="D25" s="4" t="s">
        <v>42</v>
      </c>
      <c r="E25" s="5" t="n">
        <v>604</v>
      </c>
      <c r="F25" s="4" t="s">
        <v>42</v>
      </c>
      <c r="G25" s="4" t="s">
        <v>42</v>
      </c>
      <c r="H25" s="4" t="s">
        <v>42</v>
      </c>
      <c r="I25" s="4" t="s">
        <v>42</v>
      </c>
      <c r="J25" s="5" t="n">
        <v>604</v>
      </c>
      <c r="K25" s="4" t="s">
        <v>42</v>
      </c>
      <c r="L25" s="5" t="n">
        <v>604</v>
      </c>
    </row>
    <row r="26" spans="1:12">
      <c r="A26" s="4" t="s">
        <v>114</v>
      </c>
      <c r="C26" s="6" t="n">
        <v>3822</v>
      </c>
      <c r="D26" s="6" t="n">
        <v>38108</v>
      </c>
      <c r="E26" s="6" t="n">
        <v>4409</v>
      </c>
      <c r="F26" s="4" t="s">
        <v>42</v>
      </c>
      <c r="G26" s="6" t="n">
        <v>261</v>
      </c>
      <c r="H26" s="6" t="n">
        <v>-46912</v>
      </c>
      <c r="I26" s="6" t="n">
        <v>497</v>
      </c>
      <c r="J26" s="6" t="n">
        <v>185</v>
      </c>
      <c r="K26" s="6" t="n">
        <v>-108</v>
      </c>
      <c r="L26" s="6" t="n">
        <v>77</v>
      </c>
    </row>
    <row r="27" spans="1:12"/>
    <row r="28" spans="1:12">
      <c r="A28" s="4" t="s">
        <v>108</v>
      </c>
      <c r="B28" s="4" t="s">
        <v>115</v>
      </c>
    </row>
    <row r="29" spans="1:12">
      <c r="A29" s="4" t="s">
        <v>110</v>
      </c>
      <c r="B29" s="4" t="s">
        <v>116</v>
      </c>
    </row>
    <row r="30" spans="1:12">
      <c r="A30" s="4" t="s">
        <v>111</v>
      </c>
      <c r="B30" s="4" t="s">
        <v>117</v>
      </c>
    </row>
  </sheetData>
  <mergeCells count="5">
    <mergeCell ref="A1:B1"/>
    <mergeCell ref="A27:K27"/>
    <mergeCell ref="B28:K28"/>
    <mergeCell ref="B29:K29"/>
    <mergeCell ref="B30:K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400</v>
      </c>
      <c r="B1" s="2" t="s">
        <v>401</v>
      </c>
    </row>
    <row r="2" spans="1:2">
      <c r="A2" s="3" t="s">
        <v>191</v>
      </c>
    </row>
    <row r="3" spans="1:2">
      <c r="A3" s="4" t="s">
        <v>195</v>
      </c>
      <c r="B3" s="6" t="n">
        <v>14</v>
      </c>
    </row>
    <row r="4" spans="1:2">
      <c r="A4" s="4" t="s">
        <v>40</v>
      </c>
      <c r="B4" s="5" t="n">
        <v>45</v>
      </c>
    </row>
    <row r="5" spans="1:2">
      <c r="A5" s="4" t="s">
        <v>47</v>
      </c>
      <c r="B5" s="5" t="n">
        <v>2192</v>
      </c>
    </row>
    <row r="6" spans="1:2">
      <c r="A6" s="4" t="s">
        <v>402</v>
      </c>
      <c r="B6" s="5" t="n">
        <v>307</v>
      </c>
    </row>
    <row r="7" spans="1:2">
      <c r="A7" s="4" t="s">
        <v>403</v>
      </c>
      <c r="B7" s="5" t="n">
        <v>2558</v>
      </c>
    </row>
    <row r="8" spans="1:2">
      <c r="A8" s="4" t="s">
        <v>52</v>
      </c>
      <c r="B8" s="5" t="n">
        <v>-445</v>
      </c>
    </row>
    <row r="9" spans="1:2">
      <c r="A9" s="4" t="s">
        <v>53</v>
      </c>
      <c r="B9" s="5" t="n">
        <v>-42</v>
      </c>
    </row>
    <row r="10" spans="1:2">
      <c r="A10" s="4" t="s">
        <v>404</v>
      </c>
      <c r="B10" s="5" t="n">
        <v>-206</v>
      </c>
    </row>
    <row r="11" spans="1:2">
      <c r="A11" s="4" t="s">
        <v>405</v>
      </c>
      <c r="B11" s="5" t="n">
        <v>-60</v>
      </c>
    </row>
    <row r="12" spans="1:2">
      <c r="A12" s="4" t="s">
        <v>406</v>
      </c>
      <c r="B12" s="5" t="n">
        <v>-753</v>
      </c>
    </row>
    <row r="13" spans="1:2">
      <c r="A13" s="4" t="s">
        <v>407</v>
      </c>
      <c r="B13" s="5" t="n">
        <v>1805</v>
      </c>
    </row>
    <row r="14" spans="1:2">
      <c r="A14" s="4" t="s">
        <v>66</v>
      </c>
      <c r="B14" s="5" t="n">
        <v>-318</v>
      </c>
    </row>
    <row r="15" spans="1:2">
      <c r="A15" s="4" t="s">
        <v>408</v>
      </c>
      <c r="B15" s="5" t="n">
        <v>160</v>
      </c>
    </row>
    <row r="16" spans="1:2">
      <c r="A16" s="4" t="s">
        <v>409</v>
      </c>
      <c r="B16" s="6" t="n">
        <v>16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410</v>
      </c>
      <c r="B1" s="2" t="s">
        <v>401</v>
      </c>
    </row>
    <row r="2" spans="1:2">
      <c r="A2" s="3" t="s">
        <v>190</v>
      </c>
    </row>
    <row r="3" spans="1:2">
      <c r="A3" s="4" t="s">
        <v>411</v>
      </c>
      <c r="B3" s="6" t="n">
        <v>1647</v>
      </c>
    </row>
    <row r="4" spans="1:2">
      <c r="A4" s="4" t="s">
        <v>412</v>
      </c>
      <c r="B4" s="5" t="n">
        <v>-14</v>
      </c>
    </row>
    <row r="5" spans="1:2">
      <c r="A5" s="4" t="s">
        <v>413</v>
      </c>
      <c r="B5" s="6" t="n">
        <v>1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414</v>
      </c>
      <c r="B1" s="2" t="s">
        <v>415</v>
      </c>
      <c r="C1" s="2" t="s">
        <v>35</v>
      </c>
      <c r="D1" s="2" t="s">
        <v>416</v>
      </c>
      <c r="E1" s="2" t="s">
        <v>36</v>
      </c>
    </row>
    <row r="2" spans="1:5">
      <c r="A2" s="3" t="s">
        <v>417</v>
      </c>
    </row>
    <row r="3" spans="1:5">
      <c r="A3" s="4" t="s">
        <v>418</v>
      </c>
      <c r="D3" s="6" t="n">
        <v>1625</v>
      </c>
    </row>
    <row r="4" spans="1:5">
      <c r="A4" s="4" t="s">
        <v>419</v>
      </c>
      <c r="B4" s="4" t="s">
        <v>420</v>
      </c>
    </row>
    <row r="5" spans="1:5">
      <c r="A5" s="4" t="s">
        <v>421</v>
      </c>
      <c r="C5" s="6" t="n">
        <v>487</v>
      </c>
    </row>
    <row r="6" spans="1:5">
      <c r="A6" s="4" t="s">
        <v>422</v>
      </c>
      <c r="C6" s="5" t="n">
        <v>22</v>
      </c>
    </row>
    <row r="7" spans="1:5">
      <c r="A7" s="4" t="s">
        <v>423</v>
      </c>
      <c r="D7" s="4" t="s">
        <v>424</v>
      </c>
    </row>
    <row r="8" spans="1:5">
      <c r="A8" s="4" t="s">
        <v>409</v>
      </c>
      <c r="C8" s="5" t="n">
        <v>1647</v>
      </c>
    </row>
    <row r="9" spans="1:5">
      <c r="A9" s="4" t="s">
        <v>425</v>
      </c>
      <c r="C9" s="5" t="n">
        <v>2335</v>
      </c>
    </row>
    <row r="10" spans="1:5">
      <c r="A10" s="4" t="s">
        <v>66</v>
      </c>
      <c r="C10" s="6" t="n">
        <v>-108</v>
      </c>
      <c r="E10" s="4" t="s">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6</v>
      </c>
      <c r="B1" s="2" t="s">
        <v>35</v>
      </c>
      <c r="C1" s="2" t="s">
        <v>36</v>
      </c>
    </row>
    <row r="2" spans="1:3">
      <c r="A2" s="3" t="s">
        <v>195</v>
      </c>
    </row>
    <row r="3" spans="1:3">
      <c r="A3" s="4" t="s">
        <v>427</v>
      </c>
      <c r="B3" s="6" t="n">
        <v>247</v>
      </c>
      <c r="C3" s="6" t="n">
        <v>93</v>
      </c>
    </row>
    <row r="4" spans="1:3">
      <c r="A4" s="4" t="s">
        <v>428</v>
      </c>
      <c r="B4" s="5" t="n">
        <v>1238</v>
      </c>
      <c r="C4" s="5" t="n">
        <v>9102</v>
      </c>
    </row>
    <row r="5" spans="1:3">
      <c r="A5" s="4" t="s">
        <v>195</v>
      </c>
      <c r="B5" s="6" t="n">
        <v>1485</v>
      </c>
      <c r="C5" s="6" t="n">
        <v>9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9</v>
      </c>
      <c r="B1" s="2" t="s">
        <v>35</v>
      </c>
      <c r="C1" s="2" t="s">
        <v>36</v>
      </c>
    </row>
    <row r="2" spans="1:3">
      <c r="A2" s="3" t="s">
        <v>199</v>
      </c>
    </row>
    <row r="3" spans="1:3">
      <c r="A3" s="4" t="s">
        <v>430</v>
      </c>
      <c r="B3" s="6" t="n">
        <v>250</v>
      </c>
      <c r="C3" s="6" t="n">
        <v>224</v>
      </c>
    </row>
    <row r="4" spans="1:3">
      <c r="A4" s="4" t="s">
        <v>431</v>
      </c>
      <c r="B4" s="5" t="n">
        <v>66</v>
      </c>
      <c r="C4" s="5" t="n">
        <v>54</v>
      </c>
    </row>
    <row r="5" spans="1:3">
      <c r="A5" s="4" t="s">
        <v>432</v>
      </c>
      <c r="B5" s="5" t="n">
        <v>88</v>
      </c>
      <c r="C5" s="4" t="s">
        <v>42</v>
      </c>
    </row>
    <row r="6" spans="1:3">
      <c r="A6" s="4" t="s">
        <v>433</v>
      </c>
      <c r="B6" s="6" t="n">
        <v>404</v>
      </c>
      <c r="C6" s="6" t="n">
        <v>2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4</v>
      </c>
      <c r="B1" s="2" t="s">
        <v>368</v>
      </c>
      <c r="C1" s="2" t="s">
        <v>1</v>
      </c>
    </row>
    <row r="2" spans="1:4">
      <c r="B2" s="2" t="s">
        <v>435</v>
      </c>
      <c r="C2" s="2" t="s">
        <v>35</v>
      </c>
      <c r="D2" s="2" t="s">
        <v>416</v>
      </c>
    </row>
    <row r="3" spans="1:4">
      <c r="A3" s="3" t="s">
        <v>436</v>
      </c>
    </row>
    <row r="4" spans="1:4">
      <c r="A4" s="4" t="s">
        <v>437</v>
      </c>
      <c r="D4" s="6" t="n">
        <v>1625</v>
      </c>
    </row>
    <row r="5" spans="1:4">
      <c r="A5" s="4" t="s">
        <v>438</v>
      </c>
      <c r="D5" s="4" t="s">
        <v>424</v>
      </c>
    </row>
    <row r="6" spans="1:4">
      <c r="A6" s="4" t="s">
        <v>439</v>
      </c>
      <c r="C6" s="4" t="s">
        <v>440</v>
      </c>
    </row>
    <row r="7" spans="1:4">
      <c r="A7" s="4" t="s">
        <v>441</v>
      </c>
    </row>
    <row r="8" spans="1:4">
      <c r="A8" s="3" t="s">
        <v>436</v>
      </c>
    </row>
    <row r="9" spans="1:4">
      <c r="A9" s="4" t="s">
        <v>437</v>
      </c>
      <c r="B9" s="6" t="n">
        <v>500</v>
      </c>
    </row>
    <row r="10" spans="1:4">
      <c r="A10" s="4" t="s">
        <v>438</v>
      </c>
      <c r="B10" s="4" t="s">
        <v>440</v>
      </c>
    </row>
    <row r="11" spans="1:4">
      <c r="A11" s="4" t="s">
        <v>442</v>
      </c>
      <c r="B11" s="4" t="s">
        <v>443</v>
      </c>
    </row>
    <row r="12" spans="1:4">
      <c r="A12" s="4" t="s">
        <v>444</v>
      </c>
      <c r="B12"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446</v>
      </c>
      <c r="B1" s="2" t="s">
        <v>447</v>
      </c>
      <c r="C1" s="2" t="s">
        <v>448</v>
      </c>
      <c r="D1" s="2" t="s">
        <v>449</v>
      </c>
      <c r="E1" s="2" t="s">
        <v>35</v>
      </c>
      <c r="F1" s="2" t="s">
        <v>450</v>
      </c>
      <c r="G1" s="2" t="s">
        <v>451</v>
      </c>
      <c r="H1" s="2" t="s">
        <v>452</v>
      </c>
    </row>
    <row r="2" spans="1:8">
      <c r="A2" s="3" t="s">
        <v>380</v>
      </c>
    </row>
    <row r="3" spans="1:8">
      <c r="A3" s="4" t="s">
        <v>453</v>
      </c>
      <c r="H3" s="6" t="n">
        <v>1500</v>
      </c>
    </row>
    <row r="4" spans="1:8">
      <c r="A4" s="4" t="s">
        <v>454</v>
      </c>
      <c r="E4" s="6" t="n">
        <v>0</v>
      </c>
    </row>
    <row r="5" spans="1:8">
      <c r="A5" s="4" t="s">
        <v>455</v>
      </c>
      <c r="C5" s="6" t="n">
        <v>60</v>
      </c>
    </row>
    <row r="6" spans="1:8">
      <c r="A6" s="4" t="s">
        <v>456</v>
      </c>
      <c r="C6" s="4" t="s">
        <v>457</v>
      </c>
    </row>
    <row r="7" spans="1:8">
      <c r="A7" s="4" t="s">
        <v>458</v>
      </c>
      <c r="C7" s="6" t="n">
        <v>15</v>
      </c>
    </row>
    <row r="8" spans="1:8">
      <c r="A8" s="4" t="s">
        <v>459</v>
      </c>
    </row>
    <row r="9" spans="1:8">
      <c r="A9" s="3" t="s">
        <v>380</v>
      </c>
    </row>
    <row r="10" spans="1:8">
      <c r="A10" s="4" t="s">
        <v>460</v>
      </c>
      <c r="D10" s="6" t="n">
        <v>34</v>
      </c>
    </row>
    <row r="11" spans="1:8">
      <c r="A11" s="4" t="s">
        <v>461</v>
      </c>
    </row>
    <row r="12" spans="1:8">
      <c r="A12" s="3" t="s">
        <v>380</v>
      </c>
    </row>
    <row r="13" spans="1:8">
      <c r="A13" s="4" t="s">
        <v>462</v>
      </c>
      <c r="F13" s="6" t="n">
        <v>10000</v>
      </c>
    </row>
    <row r="14" spans="1:8">
      <c r="A14" s="4" t="s">
        <v>463</v>
      </c>
    </row>
    <row r="15" spans="1:8">
      <c r="A15" s="3" t="s">
        <v>380</v>
      </c>
    </row>
    <row r="16" spans="1:8">
      <c r="A16" s="4" t="s">
        <v>464</v>
      </c>
      <c r="G16" s="4" t="s">
        <v>372</v>
      </c>
    </row>
    <row r="17" spans="1:8">
      <c r="A17" s="4" t="s">
        <v>465</v>
      </c>
    </row>
    <row r="18" spans="1:8">
      <c r="A18" s="3" t="s">
        <v>380</v>
      </c>
    </row>
    <row r="19" spans="1:8">
      <c r="A19" s="4" t="s">
        <v>454</v>
      </c>
      <c r="H19" s="6" t="n">
        <v>800</v>
      </c>
    </row>
    <row r="20" spans="1:8">
      <c r="A20" s="4" t="s">
        <v>466</v>
      </c>
      <c r="H20" s="4" t="s">
        <v>467</v>
      </c>
    </row>
    <row r="21" spans="1:8">
      <c r="A21" s="4" t="s">
        <v>468</v>
      </c>
      <c r="B21" s="6" t="n">
        <v>104</v>
      </c>
    </row>
    <row r="22" spans="1:8">
      <c r="A22" s="4" t="s">
        <v>469</v>
      </c>
      <c r="H22" s="6" t="n">
        <v>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35</v>
      </c>
      <c r="C2" s="2" t="s">
        <v>36</v>
      </c>
    </row>
    <row r="3" spans="1:3">
      <c r="A3" s="3" t="s">
        <v>471</v>
      </c>
    </row>
    <row r="4" spans="1:3">
      <c r="A4" s="4" t="s">
        <v>472</v>
      </c>
      <c r="B4" s="6" t="n">
        <v>50</v>
      </c>
    </row>
    <row r="5" spans="1:3">
      <c r="A5" s="4" t="s">
        <v>473</v>
      </c>
      <c r="B5" s="5" t="n">
        <v>2192</v>
      </c>
    </row>
    <row r="6" spans="1:3">
      <c r="A6" s="4" t="s">
        <v>474</v>
      </c>
      <c r="B6" s="5" t="n">
        <v>16</v>
      </c>
    </row>
    <row r="7" spans="1:3">
      <c r="A7" s="4" t="s">
        <v>475</v>
      </c>
      <c r="B7" s="5" t="n">
        <v>-59</v>
      </c>
    </row>
    <row r="8" spans="1:3">
      <c r="A8" s="4" t="s">
        <v>89</v>
      </c>
      <c r="B8" s="5" t="n">
        <v>-3</v>
      </c>
    </row>
    <row r="9" spans="1:3">
      <c r="A9" s="4" t="s">
        <v>476</v>
      </c>
      <c r="B9" s="5" t="n">
        <v>2107</v>
      </c>
    </row>
    <row r="10" spans="1:3">
      <c r="A10" s="3" t="s">
        <v>477</v>
      </c>
    </row>
    <row r="11" spans="1:3">
      <c r="A11" s="4" t="s">
        <v>472</v>
      </c>
      <c r="B11" s="5" t="n">
        <v>45</v>
      </c>
    </row>
    <row r="12" spans="1:3">
      <c r="A12" s="4" t="s">
        <v>474</v>
      </c>
      <c r="B12" s="5" t="n">
        <v>113</v>
      </c>
    </row>
    <row r="13" spans="1:3">
      <c r="A13" s="4" t="s">
        <v>475</v>
      </c>
      <c r="B13" s="5" t="n">
        <v>-3</v>
      </c>
    </row>
    <row r="14" spans="1:3">
      <c r="A14" s="4" t="s">
        <v>89</v>
      </c>
      <c r="B14" s="5" t="n">
        <v>-21</v>
      </c>
    </row>
    <row r="15" spans="1:3">
      <c r="A15" s="4" t="s">
        <v>476</v>
      </c>
      <c r="B15" s="5" t="n">
        <v>134</v>
      </c>
    </row>
    <row r="16" spans="1:3">
      <c r="A16" s="4" t="s">
        <v>478</v>
      </c>
      <c r="B16" s="5" t="n">
        <v>2107</v>
      </c>
      <c r="C16" s="6" t="n">
        <v>50</v>
      </c>
    </row>
    <row r="17" spans="1:3">
      <c r="A17" s="4" t="s">
        <v>479</v>
      </c>
    </row>
    <row r="18" spans="1:3">
      <c r="A18" s="3" t="s">
        <v>471</v>
      </c>
    </row>
    <row r="19" spans="1:3">
      <c r="A19" s="4" t="s">
        <v>472</v>
      </c>
      <c r="B19" s="5" t="n">
        <v>36</v>
      </c>
    </row>
    <row r="20" spans="1:3">
      <c r="A20" s="4" t="s">
        <v>473</v>
      </c>
      <c r="B20" s="5" t="n">
        <v>42</v>
      </c>
    </row>
    <row r="21" spans="1:3">
      <c r="A21" s="4" t="s">
        <v>474</v>
      </c>
      <c r="B21" s="5" t="n">
        <v>8</v>
      </c>
    </row>
    <row r="22" spans="1:3">
      <c r="A22" s="4" t="s">
        <v>475</v>
      </c>
      <c r="B22" s="5" t="n">
        <v>-20</v>
      </c>
    </row>
    <row r="23" spans="1:3">
      <c r="A23" s="4" t="s">
        <v>89</v>
      </c>
      <c r="B23" s="4" t="s">
        <v>42</v>
      </c>
    </row>
    <row r="24" spans="1:3">
      <c r="A24" s="4" t="s">
        <v>476</v>
      </c>
      <c r="B24" s="5" t="n">
        <v>66</v>
      </c>
    </row>
    <row r="25" spans="1:3">
      <c r="A25" s="3" t="s">
        <v>477</v>
      </c>
    </row>
    <row r="26" spans="1:3">
      <c r="A26" s="4" t="s">
        <v>472</v>
      </c>
      <c r="B26" s="5" t="n">
        <v>26</v>
      </c>
    </row>
    <row r="27" spans="1:3">
      <c r="A27" s="4" t="s">
        <v>474</v>
      </c>
      <c r="B27" s="5" t="n">
        <v>12</v>
      </c>
    </row>
    <row r="28" spans="1:3">
      <c r="A28" s="4" t="s">
        <v>475</v>
      </c>
      <c r="B28" s="4" t="s">
        <v>42</v>
      </c>
    </row>
    <row r="29" spans="1:3">
      <c r="A29" s="4" t="s">
        <v>89</v>
      </c>
      <c r="B29" s="5" t="n">
        <v>-22</v>
      </c>
    </row>
    <row r="30" spans="1:3">
      <c r="A30" s="4" t="s">
        <v>476</v>
      </c>
      <c r="B30" s="5" t="n">
        <v>16</v>
      </c>
    </row>
    <row r="31" spans="1:3">
      <c r="A31" s="4" t="s">
        <v>478</v>
      </c>
      <c r="B31" s="5" t="n">
        <v>50</v>
      </c>
      <c r="C31" s="5" t="n">
        <v>3</v>
      </c>
    </row>
    <row r="32" spans="1:3">
      <c r="A32" s="4" t="s">
        <v>379</v>
      </c>
    </row>
    <row r="33" spans="1:3">
      <c r="A33" s="3" t="s">
        <v>471</v>
      </c>
    </row>
    <row r="34" spans="1:3">
      <c r="A34" s="4" t="s">
        <v>472</v>
      </c>
      <c r="B34" s="5" t="n">
        <v>13</v>
      </c>
    </row>
    <row r="35" spans="1:3">
      <c r="A35" s="4" t="s">
        <v>473</v>
      </c>
      <c r="B35" s="5" t="n">
        <v>2031</v>
      </c>
    </row>
    <row r="36" spans="1:3">
      <c r="A36" s="4" t="s">
        <v>474</v>
      </c>
      <c r="B36" s="4" t="s">
        <v>42</v>
      </c>
    </row>
    <row r="37" spans="1:3">
      <c r="A37" s="4" t="s">
        <v>475</v>
      </c>
      <c r="B37" s="5" t="n">
        <v>-39</v>
      </c>
    </row>
    <row r="38" spans="1:3">
      <c r="A38" s="4" t="s">
        <v>89</v>
      </c>
      <c r="B38" s="5" t="n">
        <v>-1</v>
      </c>
    </row>
    <row r="39" spans="1:3">
      <c r="A39" s="4" t="s">
        <v>476</v>
      </c>
      <c r="B39" s="5" t="n">
        <v>2004</v>
      </c>
    </row>
    <row r="40" spans="1:3">
      <c r="A40" s="3" t="s">
        <v>477</v>
      </c>
    </row>
    <row r="41" spans="1:3">
      <c r="A41" s="4" t="s">
        <v>472</v>
      </c>
      <c r="B41" s="5" t="n">
        <v>10</v>
      </c>
    </row>
    <row r="42" spans="1:3">
      <c r="A42" s="4" t="s">
        <v>474</v>
      </c>
      <c r="B42" s="5" t="n">
        <v>88</v>
      </c>
    </row>
    <row r="43" spans="1:3">
      <c r="A43" s="4" t="s">
        <v>475</v>
      </c>
      <c r="B43" s="5" t="n">
        <v>-3</v>
      </c>
    </row>
    <row r="44" spans="1:3">
      <c r="A44" s="4" t="s">
        <v>89</v>
      </c>
      <c r="B44" s="5" t="n">
        <v>2</v>
      </c>
    </row>
    <row r="45" spans="1:3">
      <c r="A45" s="4" t="s">
        <v>476</v>
      </c>
      <c r="B45" s="5" t="n">
        <v>97</v>
      </c>
    </row>
    <row r="46" spans="1:3">
      <c r="A46" s="4" t="s">
        <v>478</v>
      </c>
      <c r="B46" s="5" t="n">
        <v>1907</v>
      </c>
      <c r="C46" s="5" t="n">
        <v>10</v>
      </c>
    </row>
    <row r="47" spans="1:3">
      <c r="A47" s="4" t="s">
        <v>480</v>
      </c>
    </row>
    <row r="48" spans="1:3">
      <c r="A48" s="3" t="s">
        <v>471</v>
      </c>
    </row>
    <row r="49" spans="1:3">
      <c r="A49" s="4" t="s">
        <v>472</v>
      </c>
      <c r="B49" s="5" t="n">
        <v>23</v>
      </c>
    </row>
    <row r="50" spans="1:3">
      <c r="A50" s="4" t="s">
        <v>473</v>
      </c>
      <c r="B50" s="5" t="n">
        <v>111</v>
      </c>
    </row>
    <row r="51" spans="1:3">
      <c r="A51" s="4" t="s">
        <v>474</v>
      </c>
      <c r="B51" s="5" t="n">
        <v>1</v>
      </c>
    </row>
    <row r="52" spans="1:3">
      <c r="A52" s="4" t="s">
        <v>475</v>
      </c>
      <c r="B52" s="4" t="s">
        <v>42</v>
      </c>
    </row>
    <row r="53" spans="1:3">
      <c r="A53" s="4" t="s">
        <v>89</v>
      </c>
      <c r="B53" s="5" t="n">
        <v>-1</v>
      </c>
    </row>
    <row r="54" spans="1:3">
      <c r="A54" s="4" t="s">
        <v>476</v>
      </c>
      <c r="B54" s="5" t="n">
        <v>134</v>
      </c>
    </row>
    <row r="55" spans="1:3">
      <c r="A55" s="3" t="s">
        <v>477</v>
      </c>
    </row>
    <row r="56" spans="1:3">
      <c r="A56" s="4" t="s">
        <v>472</v>
      </c>
      <c r="B56" s="5" t="n">
        <v>8</v>
      </c>
    </row>
    <row r="57" spans="1:3">
      <c r="A57" s="4" t="s">
        <v>474</v>
      </c>
      <c r="B57" s="5" t="n">
        <v>8</v>
      </c>
    </row>
    <row r="58" spans="1:3">
      <c r="A58" s="4" t="s">
        <v>475</v>
      </c>
      <c r="B58" s="4" t="s">
        <v>42</v>
      </c>
    </row>
    <row r="59" spans="1:3">
      <c r="A59" s="4" t="s">
        <v>89</v>
      </c>
      <c r="B59" s="4" t="s">
        <v>42</v>
      </c>
    </row>
    <row r="60" spans="1:3">
      <c r="A60" s="4" t="s">
        <v>476</v>
      </c>
      <c r="B60" s="5" t="n">
        <v>16</v>
      </c>
    </row>
    <row r="61" spans="1:3">
      <c r="A61" s="4" t="s">
        <v>478</v>
      </c>
      <c r="B61" s="5" t="n">
        <v>118</v>
      </c>
      <c r="C61" s="5" t="n">
        <v>15</v>
      </c>
    </row>
    <row r="62" spans="1:3">
      <c r="A62" s="4" t="s">
        <v>481</v>
      </c>
    </row>
    <row r="63" spans="1:3">
      <c r="A63" s="3" t="s">
        <v>471</v>
      </c>
    </row>
    <row r="64" spans="1:3">
      <c r="A64" s="4" t="s">
        <v>472</v>
      </c>
      <c r="B64" s="5" t="n">
        <v>23</v>
      </c>
    </row>
    <row r="65" spans="1:3">
      <c r="A65" s="4" t="s">
        <v>473</v>
      </c>
      <c r="B65" s="4" t="s">
        <v>42</v>
      </c>
    </row>
    <row r="66" spans="1:3">
      <c r="A66" s="4" t="s">
        <v>474</v>
      </c>
      <c r="B66" s="5" t="n">
        <v>7</v>
      </c>
    </row>
    <row r="67" spans="1:3">
      <c r="A67" s="4" t="s">
        <v>475</v>
      </c>
      <c r="B67" s="4" t="s">
        <v>42</v>
      </c>
    </row>
    <row r="68" spans="1:3">
      <c r="A68" s="4" t="s">
        <v>89</v>
      </c>
      <c r="B68" s="5" t="n">
        <v>-1</v>
      </c>
    </row>
    <row r="69" spans="1:3">
      <c r="A69" s="4" t="s">
        <v>476</v>
      </c>
      <c r="B69" s="5" t="n">
        <v>29</v>
      </c>
    </row>
    <row r="70" spans="1:3">
      <c r="A70" s="3" t="s">
        <v>477</v>
      </c>
    </row>
    <row r="71" spans="1:3">
      <c r="A71" s="4" t="s">
        <v>472</v>
      </c>
      <c r="B71" s="5" t="n">
        <v>1</v>
      </c>
    </row>
    <row r="72" spans="1:3">
      <c r="A72" s="4" t="s">
        <v>474</v>
      </c>
      <c r="B72" s="5" t="n">
        <v>4</v>
      </c>
    </row>
    <row r="73" spans="1:3">
      <c r="A73" s="4" t="s">
        <v>475</v>
      </c>
      <c r="B73" s="4" t="s">
        <v>42</v>
      </c>
    </row>
    <row r="74" spans="1:3">
      <c r="A74" s="4" t="s">
        <v>89</v>
      </c>
      <c r="B74" s="5" t="n">
        <v>-1</v>
      </c>
    </row>
    <row r="75" spans="1:3">
      <c r="A75" s="4" t="s">
        <v>476</v>
      </c>
      <c r="B75" s="5" t="n">
        <v>4</v>
      </c>
    </row>
    <row r="76" spans="1:3">
      <c r="A76" s="4" t="s">
        <v>478</v>
      </c>
      <c r="B76" s="5" t="n">
        <v>25</v>
      </c>
      <c r="C76" s="5" t="n">
        <v>22</v>
      </c>
    </row>
    <row r="77" spans="1:3">
      <c r="A77" s="4" t="s">
        <v>482</v>
      </c>
    </row>
    <row r="78" spans="1:3">
      <c r="A78" s="3" t="s">
        <v>471</v>
      </c>
    </row>
    <row r="79" spans="1:3">
      <c r="A79" s="4" t="s">
        <v>472</v>
      </c>
      <c r="B79" s="4" t="s">
        <v>42</v>
      </c>
    </row>
    <row r="80" spans="1:3">
      <c r="A80" s="4" t="s">
        <v>473</v>
      </c>
      <c r="B80" s="5" t="n">
        <v>8</v>
      </c>
    </row>
    <row r="81" spans="1:3">
      <c r="A81" s="4" t="s">
        <v>474</v>
      </c>
      <c r="B81" s="4" t="s">
        <v>42</v>
      </c>
    </row>
    <row r="82" spans="1:3">
      <c r="A82" s="4" t="s">
        <v>475</v>
      </c>
      <c r="B82" s="4" t="s">
        <v>42</v>
      </c>
    </row>
    <row r="83" spans="1:3">
      <c r="A83" s="4" t="s">
        <v>89</v>
      </c>
      <c r="B83" s="4" t="s">
        <v>42</v>
      </c>
    </row>
    <row r="84" spans="1:3">
      <c r="A84" s="4" t="s">
        <v>476</v>
      </c>
      <c r="B84" s="5" t="n">
        <v>8</v>
      </c>
    </row>
    <row r="85" spans="1:3">
      <c r="A85" s="3" t="s">
        <v>477</v>
      </c>
    </row>
    <row r="86" spans="1:3">
      <c r="A86" s="4" t="s">
        <v>472</v>
      </c>
      <c r="B86" s="4" t="s">
        <v>42</v>
      </c>
    </row>
    <row r="87" spans="1:3">
      <c r="A87" s="4" t="s">
        <v>474</v>
      </c>
      <c r="B87" s="5" t="n">
        <v>1</v>
      </c>
    </row>
    <row r="88" spans="1:3">
      <c r="A88" s="4" t="s">
        <v>475</v>
      </c>
      <c r="B88" s="4" t="s">
        <v>42</v>
      </c>
    </row>
    <row r="89" spans="1:3">
      <c r="A89" s="4" t="s">
        <v>89</v>
      </c>
      <c r="B89" s="4" t="s">
        <v>42</v>
      </c>
    </row>
    <row r="90" spans="1:3">
      <c r="A90" s="4" t="s">
        <v>476</v>
      </c>
      <c r="B90" s="5" t="n">
        <v>1</v>
      </c>
    </row>
    <row r="91" spans="1:3">
      <c r="A91" s="4" t="s">
        <v>478</v>
      </c>
      <c r="B91" s="6" t="n">
        <v>7</v>
      </c>
      <c r="C91" s="4" t="s">
        <v>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3</v>
      </c>
      <c r="B1" s="2" t="s">
        <v>35</v>
      </c>
      <c r="C1" s="2" t="s">
        <v>36</v>
      </c>
    </row>
    <row r="2" spans="1:3">
      <c r="A2" s="3" t="s">
        <v>215</v>
      </c>
    </row>
    <row r="3" spans="1:3">
      <c r="A3" s="4" t="s">
        <v>484</v>
      </c>
      <c r="B3" s="6" t="n">
        <v>978</v>
      </c>
      <c r="C3" s="6" t="n">
        <v>399</v>
      </c>
    </row>
    <row r="4" spans="1:3">
      <c r="A4" s="4" t="s">
        <v>485</v>
      </c>
      <c r="B4" s="5" t="n">
        <v>640</v>
      </c>
      <c r="C4" s="5" t="n">
        <v>618</v>
      </c>
    </row>
    <row r="5" spans="1:3">
      <c r="A5" s="4" t="s">
        <v>214</v>
      </c>
      <c r="B5" s="6" t="n">
        <v>1618</v>
      </c>
      <c r="C5" s="6" t="n">
        <v>10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6</v>
      </c>
      <c r="B1" s="2" t="s">
        <v>35</v>
      </c>
      <c r="C1" s="2" t="s">
        <v>36</v>
      </c>
    </row>
    <row r="2" spans="1:3">
      <c r="A2" s="3" t="s">
        <v>218</v>
      </c>
    </row>
    <row r="3" spans="1:3">
      <c r="A3" s="4" t="s">
        <v>487</v>
      </c>
      <c r="B3" s="6" t="n">
        <v>484</v>
      </c>
      <c r="C3" s="6" t="n">
        <v>130</v>
      </c>
    </row>
    <row r="4" spans="1:3">
      <c r="A4" s="4" t="s">
        <v>488</v>
      </c>
      <c r="B4" s="5" t="n">
        <v>250</v>
      </c>
      <c r="C4" s="4" t="s">
        <v>42</v>
      </c>
    </row>
    <row r="5" spans="1:3">
      <c r="A5" s="4" t="s">
        <v>489</v>
      </c>
      <c r="B5" s="5" t="n">
        <v>52</v>
      </c>
      <c r="C5" s="5" t="n">
        <v>30</v>
      </c>
    </row>
    <row r="6" spans="1:3">
      <c r="A6" s="4" t="s">
        <v>490</v>
      </c>
      <c r="B6" s="5" t="n">
        <v>58</v>
      </c>
      <c r="C6" s="4" t="s">
        <v>42</v>
      </c>
    </row>
    <row r="7" spans="1:3">
      <c r="A7" s="4" t="s">
        <v>53</v>
      </c>
      <c r="B7" s="6" t="n">
        <v>844</v>
      </c>
      <c r="C7" s="6" t="n">
        <v>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18</v>
      </c>
      <c r="B1" s="2" t="s">
        <v>1</v>
      </c>
    </row>
    <row r="2" spans="1:2">
      <c r="B2" s="2" t="s">
        <v>119</v>
      </c>
    </row>
    <row r="3" spans="1:2">
      <c r="A3" s="3" t="s">
        <v>120</v>
      </c>
    </row>
    <row r="4" spans="1:2">
      <c r="A4" s="4" t="s">
        <v>121</v>
      </c>
      <c r="B4" s="6" t="n">
        <v>61</v>
      </c>
    </row>
    <row r="5" spans="1:2">
      <c r="A5" s="4" t="s">
        <v>121</v>
      </c>
      <c r="B5" s="5" t="n">
        <v>1865</v>
      </c>
    </row>
    <row r="6" spans="1:2">
      <c r="A6" s="4" t="s">
        <v>121</v>
      </c>
      <c r="B6" s="6" t="n">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1</v>
      </c>
      <c r="B1" s="2" t="s">
        <v>35</v>
      </c>
      <c r="C1" s="2" t="s">
        <v>36</v>
      </c>
    </row>
    <row r="2" spans="1:3">
      <c r="A2" s="3" t="s">
        <v>492</v>
      </c>
    </row>
    <row r="3" spans="1:3">
      <c r="A3" s="4" t="s">
        <v>493</v>
      </c>
      <c r="B3" s="6" t="n">
        <v>1518</v>
      </c>
      <c r="C3" s="6" t="n">
        <v>9219</v>
      </c>
    </row>
    <row r="4" spans="1:3">
      <c r="A4" s="4" t="s">
        <v>494</v>
      </c>
      <c r="B4" s="5" t="n">
        <v>531</v>
      </c>
      <c r="C4" s="4" t="s">
        <v>42</v>
      </c>
    </row>
    <row r="5" spans="1:3">
      <c r="A5" s="4" t="s">
        <v>495</v>
      </c>
      <c r="B5" s="5" t="n">
        <v>2049</v>
      </c>
      <c r="C5" s="5" t="n">
        <v>9219</v>
      </c>
    </row>
    <row r="6" spans="1:3">
      <c r="A6" s="3" t="s">
        <v>496</v>
      </c>
    </row>
    <row r="7" spans="1:3">
      <c r="A7" s="4" t="s">
        <v>497</v>
      </c>
      <c r="B7" s="5" t="n">
        <v>3336</v>
      </c>
      <c r="C7" s="5" t="n">
        <v>1177</v>
      </c>
    </row>
    <row r="8" spans="1:3">
      <c r="A8" s="4" t="s">
        <v>498</v>
      </c>
      <c r="B8" s="5" t="n">
        <v>91</v>
      </c>
      <c r="C8" s="4" t="s">
        <v>42</v>
      </c>
    </row>
    <row r="9" spans="1:3">
      <c r="A9" s="4" t="s">
        <v>499</v>
      </c>
      <c r="B9" s="5" t="n">
        <v>779</v>
      </c>
      <c r="C9" s="4" t="s">
        <v>42</v>
      </c>
    </row>
    <row r="10" spans="1:3">
      <c r="A10" s="4" t="s">
        <v>500</v>
      </c>
      <c r="B10" s="5" t="n">
        <v>277</v>
      </c>
      <c r="C10" s="4" t="s">
        <v>42</v>
      </c>
    </row>
    <row r="11" spans="1:3">
      <c r="A11" s="4" t="s">
        <v>501</v>
      </c>
      <c r="B11" s="6" t="n">
        <v>4483</v>
      </c>
      <c r="C11" s="6" t="n">
        <v>11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6"/>
  </cols>
  <sheetData>
    <row r="1" spans="1:4">
      <c r="A1" s="1" t="s">
        <v>502</v>
      </c>
      <c r="C1" s="2" t="s">
        <v>368</v>
      </c>
      <c r="D1" s="2" t="s">
        <v>1</v>
      </c>
    </row>
    <row r="2" spans="1:4">
      <c r="C2" s="2" t="s">
        <v>503</v>
      </c>
      <c r="D2" s="2" t="s">
        <v>35</v>
      </c>
    </row>
    <row r="3" spans="1:4">
      <c r="A3" s="3" t="s">
        <v>221</v>
      </c>
    </row>
    <row r="4" spans="1:4">
      <c r="A4" s="4" t="s">
        <v>504</v>
      </c>
      <c r="C4" s="8" t="n">
        <v>7.46</v>
      </c>
      <c r="D4" s="8" t="n">
        <v>3.25</v>
      </c>
    </row>
    <row r="5" spans="1:4">
      <c r="A5" s="4" t="s">
        <v>505</v>
      </c>
      <c r="B5" s="4" t="s">
        <v>108</v>
      </c>
      <c r="C5" s="6" t="n">
        <v>7</v>
      </c>
      <c r="D5" s="6" t="n">
        <v>7</v>
      </c>
    </row>
    <row r="6" spans="1:4">
      <c r="A6" s="4" t="s">
        <v>506</v>
      </c>
      <c r="C6" s="4" t="s">
        <v>507</v>
      </c>
      <c r="D6" s="4" t="s">
        <v>507</v>
      </c>
    </row>
    <row r="7" spans="1:4">
      <c r="A7" s="4" t="s">
        <v>508</v>
      </c>
      <c r="C7" s="4" t="s">
        <v>509</v>
      </c>
      <c r="D7" s="4" t="s">
        <v>510</v>
      </c>
    </row>
    <row r="8" spans="1:4">
      <c r="A8" s="4" t="s">
        <v>511</v>
      </c>
      <c r="C8" s="4" t="s">
        <v>512</v>
      </c>
      <c r="D8" s="4" t="s">
        <v>513</v>
      </c>
    </row>
    <row r="9" spans="1:4">
      <c r="A9" s="4" t="s">
        <v>514</v>
      </c>
      <c r="C9" s="4" t="s">
        <v>515</v>
      </c>
      <c r="D9" s="4" t="s">
        <v>515</v>
      </c>
    </row>
    <row r="10" spans="1:4"/>
    <row r="11" spans="1:4">
      <c r="A11" s="4" t="s">
        <v>108</v>
      </c>
      <c r="B11" s="4" t="s">
        <v>516</v>
      </c>
    </row>
  </sheetData>
  <mergeCells count="3">
    <mergeCell ref="A1:B2"/>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517</v>
      </c>
      <c r="B1" s="2" t="s">
        <v>1</v>
      </c>
    </row>
    <row r="2" spans="1:2">
      <c r="B2" s="2" t="s">
        <v>401</v>
      </c>
    </row>
    <row r="3" spans="1:2">
      <c r="A3" s="3" t="s">
        <v>221</v>
      </c>
    </row>
    <row r="4" spans="1:2">
      <c r="A4" s="4" t="s">
        <v>518</v>
      </c>
      <c r="B4" s="6" t="n">
        <v>745</v>
      </c>
    </row>
    <row r="5" spans="1:2">
      <c r="A5" s="4" t="s">
        <v>519</v>
      </c>
      <c r="B5" s="5" t="n">
        <v>706</v>
      </c>
    </row>
    <row r="6" spans="1:2">
      <c r="A6" s="4" t="s">
        <v>520</v>
      </c>
      <c r="B6" s="4" t="s">
        <v>42</v>
      </c>
    </row>
    <row r="7" spans="1:2">
      <c r="A7" s="4" t="s">
        <v>521</v>
      </c>
      <c r="B7" s="6" t="n">
        <v>1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522</v>
      </c>
      <c r="B1" s="2" t="s">
        <v>368</v>
      </c>
    </row>
    <row r="2" spans="1:2">
      <c r="B2" s="2" t="s">
        <v>401</v>
      </c>
    </row>
    <row r="3" spans="1:2">
      <c r="A3" s="3" t="s">
        <v>221</v>
      </c>
    </row>
    <row r="4" spans="1:2">
      <c r="A4" s="4" t="s">
        <v>523</v>
      </c>
      <c r="B4" s="6" t="n">
        <v>745</v>
      </c>
    </row>
    <row r="5" spans="1:2">
      <c r="A5" s="4" t="s">
        <v>76</v>
      </c>
      <c r="B5" s="5" t="n">
        <v>-468</v>
      </c>
    </row>
    <row r="6" spans="1:2">
      <c r="A6" s="4" t="s">
        <v>524</v>
      </c>
      <c r="B6" s="6" t="n">
        <v>2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s>
  <sheetData>
    <row r="1" spans="1:4">
      <c r="A1" s="1" t="s">
        <v>525</v>
      </c>
      <c r="B1" s="2" t="s">
        <v>368</v>
      </c>
      <c r="D1" s="2" t="s">
        <v>1</v>
      </c>
    </row>
    <row r="2" spans="1:4">
      <c r="B2" s="2" t="s">
        <v>503</v>
      </c>
      <c r="C2" s="2" t="s">
        <v>526</v>
      </c>
      <c r="D2" s="2" t="s">
        <v>35</v>
      </c>
    </row>
    <row r="3" spans="1:4">
      <c r="A3" s="4" t="s">
        <v>527</v>
      </c>
    </row>
    <row r="4" spans="1:4">
      <c r="A4" s="3" t="s">
        <v>380</v>
      </c>
    </row>
    <row r="5" spans="1:4">
      <c r="A5" s="4" t="s">
        <v>528</v>
      </c>
      <c r="C5" s="6" t="n">
        <v>50</v>
      </c>
    </row>
    <row r="6" spans="1:4">
      <c r="A6" s="4" t="s">
        <v>529</v>
      </c>
      <c r="C6" s="4" t="s">
        <v>530</v>
      </c>
    </row>
    <row r="7" spans="1:4">
      <c r="A7" s="4" t="s">
        <v>531</v>
      </c>
      <c r="C7" s="6" t="n">
        <v>91</v>
      </c>
    </row>
    <row r="8" spans="1:4">
      <c r="A8" s="4" t="s">
        <v>532</v>
      </c>
      <c r="D8" s="6" t="n">
        <v>39</v>
      </c>
    </row>
    <row r="9" spans="1:4">
      <c r="A9" s="4" t="s">
        <v>533</v>
      </c>
    </row>
    <row r="10" spans="1:4">
      <c r="A10" s="3" t="s">
        <v>380</v>
      </c>
    </row>
    <row r="11" spans="1:4">
      <c r="A11" s="4" t="s">
        <v>534</v>
      </c>
      <c r="B11" s="4" t="s">
        <v>5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6</v>
      </c>
      <c r="B1" s="2" t="s">
        <v>1</v>
      </c>
    </row>
    <row r="2" spans="1:4">
      <c r="B2" s="2" t="s">
        <v>35</v>
      </c>
      <c r="C2" s="2" t="s">
        <v>36</v>
      </c>
      <c r="D2" s="2" t="s">
        <v>70</v>
      </c>
    </row>
    <row r="3" spans="1:4">
      <c r="A3" s="3" t="s">
        <v>224</v>
      </c>
    </row>
    <row r="4" spans="1:4">
      <c r="A4" s="4" t="s">
        <v>537</v>
      </c>
      <c r="B4" s="6" t="n">
        <v>65</v>
      </c>
      <c r="C4" s="6" t="n">
        <v>52</v>
      </c>
      <c r="D4" s="6" t="n">
        <v>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80"/>
    <col customWidth="1" max="5" min="5" width="80"/>
  </cols>
  <sheetData>
    <row r="1" spans="1:5">
      <c r="A1" s="1" t="s">
        <v>538</v>
      </c>
      <c r="B1" s="2" t="s">
        <v>1</v>
      </c>
      <c r="E1" s="2" t="s">
        <v>539</v>
      </c>
    </row>
    <row r="2" spans="1:5">
      <c r="B2" s="2" t="s">
        <v>35</v>
      </c>
      <c r="C2" s="2" t="s">
        <v>36</v>
      </c>
      <c r="D2" s="2" t="s">
        <v>70</v>
      </c>
      <c r="E2" s="2" t="s">
        <v>540</v>
      </c>
    </row>
    <row r="3" spans="1:5">
      <c r="A3" s="3" t="s">
        <v>228</v>
      </c>
    </row>
    <row r="4" spans="1:5">
      <c r="A4" s="4" t="s">
        <v>541</v>
      </c>
      <c r="B4" s="4" t="s">
        <v>542</v>
      </c>
      <c r="C4" s="4" t="s">
        <v>543</v>
      </c>
      <c r="D4" s="4" t="s">
        <v>391</v>
      </c>
    </row>
    <row r="5" spans="1:5">
      <c r="A5" s="4" t="s">
        <v>544</v>
      </c>
      <c r="D5" s="4" t="s">
        <v>545</v>
      </c>
    </row>
    <row r="6" spans="1:5">
      <c r="A6" s="4" t="s">
        <v>546</v>
      </c>
      <c r="B6" s="6" t="n">
        <v>34000</v>
      </c>
      <c r="C6" s="6" t="n">
        <v>30000</v>
      </c>
    </row>
    <row r="7" spans="1:5">
      <c r="A7" s="4" t="s">
        <v>547</v>
      </c>
      <c r="B7" s="4" t="s">
        <v>548</v>
      </c>
    </row>
    <row r="8" spans="1:5">
      <c r="A8" s="4" t="s">
        <v>549</v>
      </c>
      <c r="E8" s="4" t="s">
        <v>5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551</v>
      </c>
      <c r="B1" s="2" t="s">
        <v>1</v>
      </c>
    </row>
    <row r="2" spans="1:2">
      <c r="B2" s="2" t="s">
        <v>401</v>
      </c>
    </row>
    <row r="3" spans="1:2">
      <c r="A3" s="3" t="s">
        <v>552</v>
      </c>
    </row>
    <row r="4" spans="1:2">
      <c r="A4" s="4" t="s">
        <v>553</v>
      </c>
      <c r="B4" s="6" t="n">
        <v>4602</v>
      </c>
    </row>
    <row r="5" spans="1:2">
      <c r="A5" s="4" t="s">
        <v>554</v>
      </c>
    </row>
    <row r="6" spans="1:2">
      <c r="A6" s="3" t="s">
        <v>552</v>
      </c>
    </row>
    <row r="7" spans="1:2">
      <c r="A7" s="4" t="s">
        <v>553</v>
      </c>
      <c r="B7" s="5" t="n">
        <v>753</v>
      </c>
    </row>
    <row r="8" spans="1:2">
      <c r="A8" s="4" t="s">
        <v>555</v>
      </c>
    </row>
    <row r="9" spans="1:2">
      <c r="A9" s="3" t="s">
        <v>552</v>
      </c>
    </row>
    <row r="10" spans="1:2">
      <c r="A10" s="4" t="s">
        <v>553</v>
      </c>
      <c r="B10" s="5" t="n">
        <v>588</v>
      </c>
    </row>
    <row r="11" spans="1:2">
      <c r="A11" s="4" t="s">
        <v>556</v>
      </c>
    </row>
    <row r="12" spans="1:2">
      <c r="A12" s="3" t="s">
        <v>552</v>
      </c>
    </row>
    <row r="13" spans="1:2">
      <c r="A13" s="4" t="s">
        <v>553</v>
      </c>
      <c r="B13" s="6" t="n">
        <v>32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6"/>
    <col customWidth="1" max="10" min="10" width="14"/>
    <col customWidth="1" max="11" min="11" width="14"/>
    <col customWidth="1" max="12" min="12" width="80"/>
    <col customWidth="1" max="13" min="13" width="14"/>
    <col customWidth="1" max="14" min="14" width="13"/>
    <col customWidth="1" max="15" min="15" width="14"/>
    <col customWidth="1" max="16" min="16" width="14"/>
    <col customWidth="1" max="17" min="17" width="14"/>
    <col customWidth="1" max="18" min="18" width="80"/>
    <col customWidth="1" max="19" min="19" width="25"/>
    <col customWidth="1" max="20" min="20" width="13"/>
    <col customWidth="1" max="21" min="21" width="80"/>
    <col customWidth="1" max="22" min="22" width="14"/>
  </cols>
  <sheetData>
    <row r="1" spans="1:22">
      <c r="A1" s="1" t="s">
        <v>557</v>
      </c>
      <c r="B1" s="2" t="s">
        <v>558</v>
      </c>
      <c r="C1" s="2" t="s">
        <v>559</v>
      </c>
      <c r="D1" s="2" t="s">
        <v>560</v>
      </c>
      <c r="E1" s="2" t="s">
        <v>561</v>
      </c>
      <c r="F1" s="2" t="s">
        <v>562</v>
      </c>
      <c r="G1" s="2" t="s">
        <v>563</v>
      </c>
      <c r="H1" s="2" t="s">
        <v>564</v>
      </c>
      <c r="I1" s="2" t="s">
        <v>565</v>
      </c>
      <c r="J1" s="2" t="s">
        <v>566</v>
      </c>
      <c r="K1" s="2" t="s">
        <v>567</v>
      </c>
      <c r="L1" s="2" t="s">
        <v>568</v>
      </c>
      <c r="M1" s="2" t="s">
        <v>569</v>
      </c>
      <c r="N1" s="2" t="s">
        <v>448</v>
      </c>
      <c r="O1" s="2" t="s">
        <v>570</v>
      </c>
      <c r="P1" s="2" t="s">
        <v>571</v>
      </c>
      <c r="Q1" s="2" t="s">
        <v>572</v>
      </c>
      <c r="R1" s="2" t="s">
        <v>451</v>
      </c>
      <c r="S1" s="2" t="s">
        <v>573</v>
      </c>
      <c r="T1" s="2" t="s">
        <v>574</v>
      </c>
      <c r="U1" s="2" t="s">
        <v>35</v>
      </c>
      <c r="V1" s="2" t="s">
        <v>36</v>
      </c>
    </row>
    <row r="2" spans="1:22">
      <c r="A2" s="3" t="s">
        <v>380</v>
      </c>
    </row>
    <row r="3" spans="1:22">
      <c r="A3" s="4" t="s">
        <v>575</v>
      </c>
      <c r="E3" s="6" t="n">
        <v>106</v>
      </c>
      <c r="H3" s="6" t="n">
        <v>122</v>
      </c>
      <c r="J3" s="6" t="n">
        <v>75</v>
      </c>
    </row>
    <row r="4" spans="1:22">
      <c r="A4" s="4" t="s">
        <v>576</v>
      </c>
      <c r="S4" s="5" t="n">
        <v>62</v>
      </c>
    </row>
    <row r="5" spans="1:22">
      <c r="A5" s="4" t="s">
        <v>577</v>
      </c>
      <c r="I5" s="4" t="s">
        <v>578</v>
      </c>
      <c r="R5" s="4" t="s">
        <v>579</v>
      </c>
      <c r="S5" s="4" t="s">
        <v>580</v>
      </c>
    </row>
    <row r="6" spans="1:22">
      <c r="A6" s="4" t="s">
        <v>581</v>
      </c>
      <c r="T6" s="5" t="n">
        <v>3876000</v>
      </c>
      <c r="U6" s="5" t="n">
        <v>11926154</v>
      </c>
      <c r="V6" s="5" t="n">
        <v>7760256</v>
      </c>
    </row>
    <row r="7" spans="1:22">
      <c r="A7" s="4" t="s">
        <v>582</v>
      </c>
      <c r="R7" s="5" t="n">
        <v>200000</v>
      </c>
    </row>
    <row r="8" spans="1:22">
      <c r="A8" s="4" t="s">
        <v>583</v>
      </c>
      <c r="F8" s="4" t="s">
        <v>584</v>
      </c>
      <c r="L8" s="4" t="s">
        <v>585</v>
      </c>
      <c r="R8" s="4" t="s">
        <v>586</v>
      </c>
      <c r="U8" s="4" t="s">
        <v>587</v>
      </c>
    </row>
    <row r="9" spans="1:22">
      <c r="A9" s="4" t="s">
        <v>588</v>
      </c>
      <c r="V9" s="6" t="n">
        <v>186</v>
      </c>
    </row>
    <row r="10" spans="1:22">
      <c r="A10" s="4" t="s">
        <v>589</v>
      </c>
      <c r="G10" s="4" t="s">
        <v>590</v>
      </c>
    </row>
    <row r="11" spans="1:22">
      <c r="A11" s="4" t="s">
        <v>591</v>
      </c>
      <c r="V11" s="5" t="n">
        <v>24</v>
      </c>
    </row>
    <row r="12" spans="1:22">
      <c r="A12" s="4" t="s">
        <v>592</v>
      </c>
      <c r="S12" s="6" t="n">
        <v>3500</v>
      </c>
    </row>
    <row r="13" spans="1:22">
      <c r="A13" s="4" t="s">
        <v>593</v>
      </c>
      <c r="N13" s="6" t="n">
        <v>17</v>
      </c>
      <c r="Q13" s="6" t="n">
        <v>43</v>
      </c>
      <c r="V13" s="6" t="n">
        <v>43</v>
      </c>
    </row>
    <row r="14" spans="1:22">
      <c r="A14" s="4" t="s">
        <v>594</v>
      </c>
      <c r="N14" s="5" t="n">
        <v>20</v>
      </c>
    </row>
    <row r="15" spans="1:22">
      <c r="A15" s="4" t="s">
        <v>595</v>
      </c>
      <c r="K15" s="5" t="n">
        <v>19000000</v>
      </c>
    </row>
    <row r="16" spans="1:22">
      <c r="A16" s="4" t="s">
        <v>596</v>
      </c>
      <c r="C16" s="6" t="n">
        <v>835</v>
      </c>
      <c r="D16" s="6" t="n">
        <v>100</v>
      </c>
      <c r="F16" s="6" t="n">
        <v>65</v>
      </c>
      <c r="H16" s="6" t="n">
        <v>776</v>
      </c>
      <c r="L16" s="6" t="n">
        <v>66</v>
      </c>
      <c r="N16" s="6" t="n">
        <v>23</v>
      </c>
      <c r="P16" s="6" t="n">
        <v>230</v>
      </c>
    </row>
    <row r="17" spans="1:22">
      <c r="A17" s="4" t="s">
        <v>597</v>
      </c>
      <c r="S17" s="4" t="s">
        <v>598</v>
      </c>
    </row>
    <row r="18" spans="1:22">
      <c r="A18" s="4" t="s">
        <v>599</v>
      </c>
      <c r="G18" s="6" t="n">
        <v>6</v>
      </c>
    </row>
    <row r="19" spans="1:22">
      <c r="A19" s="4" t="s">
        <v>600</v>
      </c>
      <c r="T19" s="4" t="s">
        <v>601</v>
      </c>
      <c r="V19" s="4" t="s">
        <v>602</v>
      </c>
    </row>
    <row r="20" spans="1:22">
      <c r="A20" s="4" t="s">
        <v>603</v>
      </c>
      <c r="O20" s="6" t="n">
        <v>1000</v>
      </c>
    </row>
    <row r="21" spans="1:22">
      <c r="A21" s="4" t="s">
        <v>604</v>
      </c>
      <c r="E21" s="6" t="n">
        <v>120</v>
      </c>
    </row>
    <row r="22" spans="1:22">
      <c r="A22" s="4" t="s">
        <v>605</v>
      </c>
      <c r="M22" s="6" t="n">
        <v>89</v>
      </c>
    </row>
    <row r="23" spans="1:22">
      <c r="A23" s="4" t="s">
        <v>606</v>
      </c>
      <c r="B23" s="4" t="s">
        <v>607</v>
      </c>
    </row>
    <row r="24" spans="1:22">
      <c r="A24" s="4" t="s">
        <v>608</v>
      </c>
      <c r="U24" s="4" t="s">
        <v>609</v>
      </c>
    </row>
    <row r="25" spans="1:22">
      <c r="A25" s="4" t="s">
        <v>610</v>
      </c>
      <c r="U25" s="4" t="s">
        <v>611</v>
      </c>
    </row>
    <row r="26" spans="1:22">
      <c r="A26" s="4" t="s">
        <v>612</v>
      </c>
    </row>
    <row r="27" spans="1:22">
      <c r="A27" s="3" t="s">
        <v>380</v>
      </c>
    </row>
    <row r="28" spans="1:22">
      <c r="A28" s="4" t="s">
        <v>613</v>
      </c>
      <c r="R28" s="9" t="n">
        <v>0.5</v>
      </c>
      <c r="T28" s="9" t="n">
        <v>0.5</v>
      </c>
      <c r="V28" s="7" t="n">
        <v>0.65</v>
      </c>
    </row>
    <row r="29" spans="1:22">
      <c r="A29" s="4" t="s">
        <v>593</v>
      </c>
      <c r="Q29" s="6" t="n">
        <v>150</v>
      </c>
    </row>
    <row r="30" spans="1:22">
      <c r="A30" s="4" t="s">
        <v>614</v>
      </c>
      <c r="N30" s="9" t="n">
        <v>0.5</v>
      </c>
    </row>
    <row r="31" spans="1:22">
      <c r="A31" s="4" t="s">
        <v>615</v>
      </c>
    </row>
    <row r="32" spans="1:22">
      <c r="A32" s="3" t="s">
        <v>380</v>
      </c>
    </row>
    <row r="33" spans="1:22">
      <c r="A33" s="4" t="s">
        <v>616</v>
      </c>
      <c r="V33" s="6" t="n">
        <v>50</v>
      </c>
    </row>
    <row r="34" spans="1:22">
      <c r="A34" s="4" t="s">
        <v>617</v>
      </c>
    </row>
    <row r="35" spans="1:22">
      <c r="A35" s="3" t="s">
        <v>380</v>
      </c>
    </row>
    <row r="36" spans="1:22">
      <c r="A36" s="4" t="s">
        <v>595</v>
      </c>
      <c r="K36" s="5" t="n">
        <v>475000</v>
      </c>
    </row>
    <row r="37" spans="1:22">
      <c r="A37" s="4" t="s">
        <v>618</v>
      </c>
    </row>
    <row r="38" spans="1:22">
      <c r="A38" s="3" t="s">
        <v>380</v>
      </c>
    </row>
    <row r="39" spans="1:22">
      <c r="A39" s="4" t="s">
        <v>619</v>
      </c>
      <c r="V39" s="4" t="s">
        <v>6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21</v>
      </c>
      <c r="B1" s="2" t="s">
        <v>35</v>
      </c>
      <c r="C1" s="2" t="s">
        <v>36</v>
      </c>
    </row>
    <row r="2" spans="1:3">
      <c r="A2" s="3" t="s">
        <v>622</v>
      </c>
    </row>
    <row r="3" spans="1:3">
      <c r="A3" s="4" t="s">
        <v>623</v>
      </c>
      <c r="B3" s="5" t="n">
        <v>300000000</v>
      </c>
      <c r="C3" s="5" t="n">
        <v>300000000</v>
      </c>
    </row>
    <row r="4" spans="1:3">
      <c r="A4" s="4" t="s">
        <v>624</v>
      </c>
      <c r="B4" s="5" t="n">
        <v>140252374</v>
      </c>
      <c r="C4" s="5" t="n">
        <v>139885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22</v>
      </c>
      <c r="C1" s="2" t="s">
        <v>1</v>
      </c>
    </row>
    <row r="2" spans="1:5">
      <c r="C2" s="2" t="s">
        <v>35</v>
      </c>
      <c r="D2" s="2" t="s">
        <v>36</v>
      </c>
      <c r="E2" s="2" t="s">
        <v>70</v>
      </c>
    </row>
    <row r="3" spans="1:5">
      <c r="A3" s="3" t="s">
        <v>123</v>
      </c>
    </row>
    <row r="4" spans="1:5">
      <c r="A4" s="4" t="s">
        <v>80</v>
      </c>
      <c r="C4" s="6" t="n">
        <v>-8949</v>
      </c>
      <c r="D4" s="6" t="n">
        <v>-6244</v>
      </c>
      <c r="E4" s="6" t="n">
        <v>-2007</v>
      </c>
    </row>
    <row r="5" spans="1:5">
      <c r="A5" s="3" t="s">
        <v>124</v>
      </c>
    </row>
    <row r="6" spans="1:5">
      <c r="A6" s="4" t="s">
        <v>125</v>
      </c>
      <c r="C6" s="5" t="n">
        <v>147</v>
      </c>
      <c r="D6" s="5" t="n">
        <v>5</v>
      </c>
      <c r="E6" s="5" t="n">
        <v>4</v>
      </c>
    </row>
    <row r="7" spans="1:5">
      <c r="A7" s="4" t="s">
        <v>126</v>
      </c>
      <c r="C7" s="5" t="n">
        <v>-7</v>
      </c>
      <c r="D7" s="5" t="n">
        <v>1</v>
      </c>
      <c r="E7" s="4" t="s">
        <v>42</v>
      </c>
    </row>
    <row r="8" spans="1:5">
      <c r="A8" s="4" t="s">
        <v>105</v>
      </c>
      <c r="C8" s="5" t="n">
        <v>604</v>
      </c>
      <c r="D8" s="5" t="n">
        <v>862</v>
      </c>
      <c r="E8" s="5" t="n">
        <v>327</v>
      </c>
    </row>
    <row r="9" spans="1:5">
      <c r="A9" s="4" t="s">
        <v>127</v>
      </c>
      <c r="C9" s="5" t="n">
        <v>-748</v>
      </c>
      <c r="D9" s="5" t="n">
        <v>525</v>
      </c>
      <c r="E9" s="5" t="n">
        <v>2</v>
      </c>
    </row>
    <row r="10" spans="1:5">
      <c r="A10" s="4" t="s">
        <v>128</v>
      </c>
      <c r="C10" s="5" t="n">
        <v>273</v>
      </c>
      <c r="D10" s="4" t="s">
        <v>42</v>
      </c>
      <c r="E10" s="4" t="s">
        <v>42</v>
      </c>
    </row>
    <row r="11" spans="1:5">
      <c r="A11" s="4" t="s">
        <v>129</v>
      </c>
      <c r="C11" s="5" t="n">
        <v>160</v>
      </c>
      <c r="D11" s="4" t="s">
        <v>42</v>
      </c>
      <c r="E11" s="4" t="s">
        <v>42</v>
      </c>
    </row>
    <row r="12" spans="1:5">
      <c r="A12" s="4" t="s">
        <v>130</v>
      </c>
      <c r="C12" s="5" t="n">
        <v>53</v>
      </c>
      <c r="D12" s="4" t="s">
        <v>42</v>
      </c>
      <c r="E12" s="4" t="s">
        <v>42</v>
      </c>
    </row>
    <row r="13" spans="1:5">
      <c r="A13" s="4" t="s">
        <v>79</v>
      </c>
      <c r="C13" s="5" t="n">
        <v>-60</v>
      </c>
      <c r="D13" s="4" t="s">
        <v>42</v>
      </c>
      <c r="E13" s="4" t="s">
        <v>42</v>
      </c>
    </row>
    <row r="14" spans="1:5">
      <c r="A14" s="4" t="s">
        <v>131</v>
      </c>
      <c r="C14" s="4" t="s">
        <v>42</v>
      </c>
      <c r="D14" s="4" t="s">
        <v>42</v>
      </c>
      <c r="E14" s="5" t="n">
        <v>-34</v>
      </c>
    </row>
    <row r="15" spans="1:5">
      <c r="A15" s="4" t="s">
        <v>83</v>
      </c>
      <c r="C15" s="5" t="n">
        <v>422</v>
      </c>
      <c r="D15" s="5" t="n">
        <v>1393</v>
      </c>
      <c r="E15" s="5" t="n">
        <v>299</v>
      </c>
    </row>
    <row r="16" spans="1:5">
      <c r="A16" s="3" t="s">
        <v>132</v>
      </c>
    </row>
    <row r="17" spans="1:5">
      <c r="A17" s="4" t="s">
        <v>133</v>
      </c>
      <c r="C17" s="5" t="n">
        <v>-99</v>
      </c>
      <c r="D17" s="5" t="n">
        <v>-143</v>
      </c>
      <c r="E17" s="5" t="n">
        <v>-110</v>
      </c>
    </row>
    <row r="18" spans="1:5">
      <c r="A18" s="4" t="s">
        <v>134</v>
      </c>
      <c r="C18" s="5" t="n">
        <v>177</v>
      </c>
      <c r="D18" s="5" t="n">
        <v>349</v>
      </c>
      <c r="E18" s="5" t="n">
        <v>233</v>
      </c>
    </row>
    <row r="19" spans="1:5">
      <c r="A19" s="4" t="s">
        <v>135</v>
      </c>
      <c r="C19" s="5" t="n">
        <v>649</v>
      </c>
      <c r="D19" s="5" t="n">
        <v>66</v>
      </c>
      <c r="E19" s="5" t="n">
        <v>111</v>
      </c>
    </row>
    <row r="20" spans="1:5">
      <c r="A20" s="4" t="s">
        <v>136</v>
      </c>
      <c r="C20" s="5" t="n">
        <v>668</v>
      </c>
      <c r="D20" s="4" t="s">
        <v>42</v>
      </c>
      <c r="E20" s="4" t="s">
        <v>42</v>
      </c>
    </row>
    <row r="21" spans="1:5">
      <c r="A21" s="4" t="s">
        <v>137</v>
      </c>
      <c r="C21" s="5" t="n">
        <v>1395</v>
      </c>
      <c r="D21" s="5" t="n">
        <v>272</v>
      </c>
      <c r="E21" s="5" t="n">
        <v>234</v>
      </c>
    </row>
    <row r="22" spans="1:5">
      <c r="A22" s="4" t="s">
        <v>138</v>
      </c>
      <c r="C22" s="5" t="n">
        <v>-7132</v>
      </c>
      <c r="D22" s="5" t="n">
        <v>-4579</v>
      </c>
      <c r="E22" s="5" t="n">
        <v>-1474</v>
      </c>
    </row>
    <row r="23" spans="1:5">
      <c r="A23" s="3" t="s">
        <v>139</v>
      </c>
    </row>
    <row r="24" spans="1:5">
      <c r="A24" s="4" t="s">
        <v>140</v>
      </c>
      <c r="C24" s="5" t="n">
        <v>-10</v>
      </c>
      <c r="D24" s="5" t="n">
        <v>-11</v>
      </c>
      <c r="E24" s="4" t="s">
        <v>42</v>
      </c>
    </row>
    <row r="25" spans="1:5">
      <c r="A25" s="4" t="s">
        <v>141</v>
      </c>
      <c r="C25" s="5" t="n">
        <v>-17</v>
      </c>
      <c r="D25" s="5" t="n">
        <v>-44</v>
      </c>
      <c r="E25" s="5" t="n">
        <v>-4</v>
      </c>
    </row>
    <row r="26" spans="1:5">
      <c r="A26" s="4" t="s">
        <v>142</v>
      </c>
      <c r="C26" s="5" t="n">
        <v>44</v>
      </c>
      <c r="D26" s="5" t="n">
        <v>2</v>
      </c>
      <c r="E26" s="4" t="s">
        <v>42</v>
      </c>
    </row>
    <row r="27" spans="1:5">
      <c r="A27" s="4" t="s">
        <v>143</v>
      </c>
      <c r="B27" s="4" t="s">
        <v>108</v>
      </c>
      <c r="C27" s="4" t="s">
        <v>42</v>
      </c>
      <c r="D27" s="4" t="s">
        <v>42</v>
      </c>
      <c r="E27" s="5" t="n">
        <v>-1</v>
      </c>
    </row>
    <row r="28" spans="1:5">
      <c r="A28" s="4" t="s">
        <v>144</v>
      </c>
      <c r="C28" s="5" t="n">
        <v>-2125</v>
      </c>
      <c r="D28" s="4" t="s">
        <v>42</v>
      </c>
      <c r="E28" s="4" t="s">
        <v>42</v>
      </c>
    </row>
    <row r="29" spans="1:5">
      <c r="A29" s="4" t="s">
        <v>145</v>
      </c>
      <c r="B29" s="4" t="s">
        <v>110</v>
      </c>
      <c r="C29" s="5" t="n">
        <v>14</v>
      </c>
      <c r="D29" s="4" t="s">
        <v>42</v>
      </c>
      <c r="E29" s="4" t="s">
        <v>42</v>
      </c>
    </row>
    <row r="30" spans="1:5">
      <c r="A30" s="4" t="s">
        <v>146</v>
      </c>
      <c r="C30" s="5" t="n">
        <v>-2094</v>
      </c>
      <c r="D30" s="5" t="n">
        <v>-53</v>
      </c>
      <c r="E30" s="5" t="n">
        <v>-5</v>
      </c>
    </row>
    <row r="31" spans="1:5">
      <c r="A31" s="3" t="s">
        <v>147</v>
      </c>
    </row>
    <row r="32" spans="1:5">
      <c r="A32" s="4" t="s">
        <v>148</v>
      </c>
      <c r="C32" s="4" t="s">
        <v>42</v>
      </c>
      <c r="D32" s="5" t="n">
        <v>13193</v>
      </c>
      <c r="E32" s="4" t="s">
        <v>42</v>
      </c>
    </row>
    <row r="33" spans="1:5">
      <c r="A33" s="4" t="s">
        <v>149</v>
      </c>
      <c r="C33" s="4" t="s">
        <v>42</v>
      </c>
      <c r="D33" s="4" t="s">
        <v>42</v>
      </c>
      <c r="E33" s="5" t="n">
        <v>914</v>
      </c>
    </row>
    <row r="34" spans="1:5">
      <c r="A34" s="4" t="s">
        <v>150</v>
      </c>
      <c r="C34" s="5" t="n">
        <v>1481</v>
      </c>
      <c r="D34" s="4" t="s">
        <v>42</v>
      </c>
      <c r="E34" s="4" t="s">
        <v>42</v>
      </c>
    </row>
    <row r="35" spans="1:5">
      <c r="A35" s="4" t="s">
        <v>46</v>
      </c>
      <c r="C35" s="5" t="n">
        <v>-36</v>
      </c>
      <c r="D35" s="5" t="n">
        <v>-18</v>
      </c>
      <c r="E35" s="5" t="n">
        <v>-349</v>
      </c>
    </row>
    <row r="36" spans="1:5">
      <c r="A36" s="4" t="s">
        <v>151</v>
      </c>
      <c r="C36" s="5" t="n">
        <v>91</v>
      </c>
      <c r="D36" s="4" t="s">
        <v>42</v>
      </c>
      <c r="E36" s="4" t="s">
        <v>42</v>
      </c>
    </row>
    <row r="37" spans="1:5">
      <c r="A37" s="4" t="s">
        <v>152</v>
      </c>
      <c r="C37" s="5" t="n">
        <v>1536</v>
      </c>
      <c r="D37" s="5" t="n">
        <v>13175</v>
      </c>
      <c r="E37" s="5" t="n">
        <v>565</v>
      </c>
    </row>
    <row r="38" spans="1:5">
      <c r="A38" s="4" t="s">
        <v>153</v>
      </c>
      <c r="C38" s="5" t="n">
        <v>301</v>
      </c>
      <c r="D38" s="5" t="n">
        <v>-527</v>
      </c>
      <c r="E38" s="5" t="n">
        <v>-8</v>
      </c>
    </row>
    <row r="39" spans="1:5">
      <c r="A39" s="4" t="s">
        <v>154</v>
      </c>
      <c r="C39" s="5" t="n">
        <v>-321</v>
      </c>
      <c r="D39" s="5" t="n">
        <v>503</v>
      </c>
      <c r="E39" s="5" t="n">
        <v>25</v>
      </c>
    </row>
    <row r="40" spans="1:5">
      <c r="A40" s="4" t="s">
        <v>155</v>
      </c>
      <c r="C40" s="5" t="n">
        <v>-20</v>
      </c>
      <c r="D40" s="5" t="n">
        <v>-24</v>
      </c>
      <c r="E40" s="5" t="n">
        <v>17</v>
      </c>
    </row>
    <row r="41" spans="1:5">
      <c r="A41" s="4" t="s">
        <v>156</v>
      </c>
      <c r="C41" s="5" t="n">
        <v>-7710</v>
      </c>
      <c r="D41" s="5" t="n">
        <v>8519</v>
      </c>
      <c r="E41" s="5" t="n">
        <v>-897</v>
      </c>
    </row>
    <row r="42" spans="1:5">
      <c r="A42" s="4" t="s">
        <v>157</v>
      </c>
      <c r="C42" s="5" t="n">
        <v>9195</v>
      </c>
      <c r="D42" s="5" t="n">
        <v>676</v>
      </c>
      <c r="E42" s="5" t="n">
        <v>1573</v>
      </c>
    </row>
    <row r="43" spans="1:5">
      <c r="A43" s="4" t="s">
        <v>158</v>
      </c>
      <c r="C43" s="6" t="n">
        <v>1485</v>
      </c>
      <c r="D43" s="6" t="n">
        <v>9195</v>
      </c>
      <c r="E43" s="6" t="n">
        <v>676</v>
      </c>
    </row>
    <row r="44" spans="1:5"/>
    <row r="45" spans="1:5">
      <c r="A45" s="4" t="s">
        <v>108</v>
      </c>
      <c r="B45" s="4" t="s">
        <v>143</v>
      </c>
    </row>
    <row r="46" spans="1:5">
      <c r="A46" s="4" t="s">
        <v>110</v>
      </c>
      <c r="B46" s="4" t="s">
        <v>145</v>
      </c>
    </row>
  </sheetData>
  <mergeCells count="5">
    <mergeCell ref="A1:B2"/>
    <mergeCell ref="C1:E1"/>
    <mergeCell ref="A44:D44"/>
    <mergeCell ref="B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0"/>
  </cols>
  <sheetData>
    <row r="1" spans="1:2">
      <c r="A1" s="1" t="s">
        <v>625</v>
      </c>
      <c r="B1" s="2" t="s">
        <v>1</v>
      </c>
    </row>
    <row r="2" spans="1:2">
      <c r="B2" s="2" t="s">
        <v>2</v>
      </c>
    </row>
    <row r="3" spans="1:2">
      <c r="A3" s="3" t="s">
        <v>380</v>
      </c>
    </row>
    <row r="4" spans="1:2">
      <c r="A4" s="4" t="s">
        <v>626</v>
      </c>
      <c r="B4" s="5" t="n">
        <v>139885534</v>
      </c>
    </row>
    <row r="5" spans="1:2">
      <c r="A5" s="4" t="s">
        <v>627</v>
      </c>
      <c r="B5" s="5" t="n">
        <v>366840</v>
      </c>
    </row>
    <row r="6" spans="1:2">
      <c r="A6" s="4" t="s">
        <v>524</v>
      </c>
      <c r="B6" s="5" t="n">
        <v>140252374</v>
      </c>
    </row>
    <row r="7" spans="1:2">
      <c r="A7" s="4" t="s">
        <v>612</v>
      </c>
    </row>
    <row r="8" spans="1:2">
      <c r="A8" s="3" t="s">
        <v>380</v>
      </c>
    </row>
    <row r="9" spans="1:2">
      <c r="A9" s="4" t="s">
        <v>626</v>
      </c>
      <c r="B9" s="5" t="n">
        <v>13988553</v>
      </c>
    </row>
    <row r="10" spans="1:2">
      <c r="A10" s="4" t="s">
        <v>627</v>
      </c>
      <c r="B10" s="5" t="n">
        <v>36684</v>
      </c>
    </row>
    <row r="11" spans="1:2">
      <c r="A11" s="4" t="s">
        <v>524</v>
      </c>
      <c r="B11" s="5" t="n">
        <v>140252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30"/>
    <col customWidth="1" max="6" min="6" width="24"/>
    <col customWidth="1" max="7" min="7" width="24"/>
    <col customWidth="1" max="8" min="8" width="24"/>
    <col customWidth="1" max="9" min="9" width="30"/>
    <col customWidth="1" max="10" min="10" width="30"/>
    <col customWidth="1" max="11" min="11" width="30"/>
  </cols>
  <sheetData>
    <row r="1" spans="1:11">
      <c r="A1" s="1" t="s">
        <v>628</v>
      </c>
      <c r="B1" s="2" t="s">
        <v>629</v>
      </c>
      <c r="C1" s="2" t="s">
        <v>369</v>
      </c>
      <c r="D1" s="2" t="s">
        <v>630</v>
      </c>
      <c r="E1" s="2" t="s">
        <v>631</v>
      </c>
      <c r="F1" s="2" t="s">
        <v>632</v>
      </c>
      <c r="G1" s="2" t="s">
        <v>633</v>
      </c>
      <c r="H1" s="2" t="s">
        <v>634</v>
      </c>
      <c r="I1" s="2" t="s">
        <v>635</v>
      </c>
      <c r="J1" s="2" t="s">
        <v>636</v>
      </c>
      <c r="K1" s="2" t="s">
        <v>637</v>
      </c>
    </row>
    <row r="2" spans="1:11">
      <c r="A2" s="3" t="s">
        <v>380</v>
      </c>
    </row>
    <row r="3" spans="1:11">
      <c r="A3" s="4" t="s">
        <v>638</v>
      </c>
      <c r="D3" s="5" t="n">
        <v>140252374</v>
      </c>
      <c r="E3" s="5" t="n">
        <v>139885534</v>
      </c>
    </row>
    <row r="4" spans="1:11">
      <c r="A4" s="4" t="s">
        <v>639</v>
      </c>
      <c r="D4" s="9" t="n">
        <v>5.6</v>
      </c>
      <c r="E4" s="7" t="n">
        <v>3.81</v>
      </c>
    </row>
    <row r="5" spans="1:11">
      <c r="A5" s="4" t="s">
        <v>640</v>
      </c>
      <c r="D5" s="5" t="n">
        <v>300000000</v>
      </c>
      <c r="E5" s="5" t="n">
        <v>300000000</v>
      </c>
    </row>
    <row r="6" spans="1:11">
      <c r="A6" s="4" t="s">
        <v>103</v>
      </c>
      <c r="I6" s="5" t="n">
        <v>5390986</v>
      </c>
      <c r="J6" s="5" t="n">
        <v>5390986</v>
      </c>
    </row>
    <row r="7" spans="1:11">
      <c r="A7" s="4" t="s">
        <v>641</v>
      </c>
      <c r="I7" s="5" t="n">
        <v>993846</v>
      </c>
      <c r="J7" s="5" t="n">
        <v>993846</v>
      </c>
    </row>
    <row r="8" spans="1:11">
      <c r="A8" s="4" t="s">
        <v>642</v>
      </c>
      <c r="C8" s="4" t="s">
        <v>643</v>
      </c>
    </row>
    <row r="9" spans="1:11">
      <c r="A9" s="4" t="s">
        <v>644</v>
      </c>
      <c r="D9" s="4" t="s">
        <v>645</v>
      </c>
    </row>
    <row r="10" spans="1:11">
      <c r="A10" s="4" t="s">
        <v>612</v>
      </c>
    </row>
    <row r="11" spans="1:11">
      <c r="A11" s="3" t="s">
        <v>380</v>
      </c>
    </row>
    <row r="12" spans="1:11">
      <c r="A12" s="4" t="s">
        <v>639</v>
      </c>
      <c r="H12" s="9" t="n">
        <v>0.1</v>
      </c>
      <c r="I12" s="9" t="n">
        <v>0.1</v>
      </c>
      <c r="J12" s="9" t="n">
        <v>0.1</v>
      </c>
    </row>
    <row r="13" spans="1:11">
      <c r="A13" s="4" t="s">
        <v>646</v>
      </c>
      <c r="K13" s="7" t="n">
        <v>0.01</v>
      </c>
    </row>
    <row r="14" spans="1:11">
      <c r="A14" s="4" t="s">
        <v>647</v>
      </c>
      <c r="H14" s="10" t="n">
        <v>0.5</v>
      </c>
    </row>
    <row r="15" spans="1:11">
      <c r="A15" s="4" t="s">
        <v>648</v>
      </c>
    </row>
    <row r="16" spans="1:11">
      <c r="A16" s="3" t="s">
        <v>380</v>
      </c>
    </row>
    <row r="17" spans="1:11">
      <c r="A17" s="4" t="s">
        <v>649</v>
      </c>
      <c r="D17" s="5" t="n">
        <v>140252374</v>
      </c>
      <c r="E17" s="5" t="n">
        <v>139885534</v>
      </c>
    </row>
    <row r="18" spans="1:11">
      <c r="A18" s="4" t="s">
        <v>650</v>
      </c>
    </row>
    <row r="19" spans="1:11">
      <c r="A19" s="3" t="s">
        <v>380</v>
      </c>
    </row>
    <row r="20" spans="1:11">
      <c r="A20" s="4" t="s">
        <v>649</v>
      </c>
      <c r="D20" s="5" t="n">
        <v>14025237</v>
      </c>
      <c r="E20" s="5" t="n">
        <v>13988553</v>
      </c>
    </row>
    <row r="21" spans="1:11">
      <c r="A21" s="4" t="s">
        <v>651</v>
      </c>
      <c r="D21" s="6" t="n">
        <v>3500</v>
      </c>
    </row>
    <row r="22" spans="1:11">
      <c r="A22" s="4" t="s">
        <v>617</v>
      </c>
    </row>
    <row r="23" spans="1:11">
      <c r="A23" s="3" t="s">
        <v>380</v>
      </c>
    </row>
    <row r="24" spans="1:11">
      <c r="A24" s="4" t="s">
        <v>639</v>
      </c>
      <c r="F24" s="7" t="n">
        <v>3.46</v>
      </c>
      <c r="G24" s="7" t="n">
        <v>4.01</v>
      </c>
    </row>
    <row r="25" spans="1:11">
      <c r="A25" s="4" t="s">
        <v>618</v>
      </c>
    </row>
    <row r="26" spans="1:11">
      <c r="A26" s="3" t="s">
        <v>380</v>
      </c>
    </row>
    <row r="27" spans="1:11">
      <c r="A27" s="4" t="s">
        <v>649</v>
      </c>
      <c r="K27" s="5" t="n">
        <v>10</v>
      </c>
    </row>
    <row r="28" spans="1:11">
      <c r="A28" s="4" t="s">
        <v>638</v>
      </c>
      <c r="K28" s="5" t="n">
        <v>10</v>
      </c>
    </row>
    <row r="29" spans="1:11">
      <c r="A29" s="4" t="s">
        <v>652</v>
      </c>
      <c r="K29" s="8" t="n">
        <v>0.01</v>
      </c>
    </row>
    <row r="30" spans="1:11">
      <c r="A30" s="4" t="s">
        <v>653</v>
      </c>
    </row>
    <row r="31" spans="1:11">
      <c r="A31" s="3" t="s">
        <v>380</v>
      </c>
    </row>
    <row r="32" spans="1:11">
      <c r="A32" s="4" t="s">
        <v>654</v>
      </c>
      <c r="B32" s="5" t="n">
        <v>5357143</v>
      </c>
    </row>
    <row r="33" spans="1:11">
      <c r="A33" s="4" t="s">
        <v>655</v>
      </c>
      <c r="B33" s="4" t="s">
        <v>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7</v>
      </c>
      <c r="B1" s="2" t="s">
        <v>1</v>
      </c>
    </row>
    <row r="2" spans="1:4">
      <c r="B2" s="2" t="s">
        <v>35</v>
      </c>
      <c r="C2" s="2" t="s">
        <v>36</v>
      </c>
      <c r="D2" s="2" t="s">
        <v>70</v>
      </c>
    </row>
    <row r="3" spans="1:4">
      <c r="A3" s="4" t="s">
        <v>612</v>
      </c>
    </row>
    <row r="4" spans="1:4">
      <c r="A4" s="3" t="s">
        <v>380</v>
      </c>
    </row>
    <row r="5" spans="1:4">
      <c r="A5" s="4" t="s">
        <v>658</v>
      </c>
      <c r="B5" s="6" t="n">
        <v>604</v>
      </c>
      <c r="C5" s="6" t="n">
        <v>862</v>
      </c>
      <c r="D5" s="6" t="n">
        <v>3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659</v>
      </c>
      <c r="B1" s="2" t="s">
        <v>368</v>
      </c>
    </row>
    <row r="2" spans="1:4">
      <c r="B2" s="2" t="s">
        <v>36</v>
      </c>
      <c r="C2" s="2" t="s">
        <v>567</v>
      </c>
      <c r="D2" s="2" t="s">
        <v>660</v>
      </c>
    </row>
    <row r="3" spans="1:4">
      <c r="A3" s="3" t="s">
        <v>380</v>
      </c>
    </row>
    <row r="4" spans="1:4">
      <c r="A4" s="4" t="s">
        <v>661</v>
      </c>
      <c r="B4" s="4" t="s">
        <v>662</v>
      </c>
      <c r="C4" s="4" t="s">
        <v>662</v>
      </c>
      <c r="D4" s="4" t="s">
        <v>662</v>
      </c>
    </row>
    <row r="5" spans="1:4">
      <c r="A5" s="4" t="s">
        <v>663</v>
      </c>
      <c r="C5" s="4" t="s">
        <v>664</v>
      </c>
      <c r="D5" s="4" t="s">
        <v>665</v>
      </c>
    </row>
    <row r="6" spans="1:4">
      <c r="A6" s="4" t="s">
        <v>666</v>
      </c>
      <c r="C6" s="4" t="s">
        <v>667</v>
      </c>
      <c r="D6" s="4" t="s">
        <v>668</v>
      </c>
    </row>
    <row r="7" spans="1:4">
      <c r="A7" s="4" t="s">
        <v>669</v>
      </c>
      <c r="B7" s="4" t="s">
        <v>670</v>
      </c>
      <c r="C7" s="4" t="s">
        <v>670</v>
      </c>
      <c r="D7" s="4" t="s">
        <v>670</v>
      </c>
    </row>
    <row r="8" spans="1:4">
      <c r="A8" s="4" t="s">
        <v>671</v>
      </c>
    </row>
    <row r="9" spans="1:4">
      <c r="A9" s="3" t="s">
        <v>380</v>
      </c>
    </row>
    <row r="10" spans="1:4">
      <c r="A10" s="4" t="s">
        <v>663</v>
      </c>
      <c r="B10" s="4" t="s">
        <v>672</v>
      </c>
    </row>
    <row r="11" spans="1:4">
      <c r="A11" s="4" t="s">
        <v>666</v>
      </c>
      <c r="B11" s="4" t="s">
        <v>673</v>
      </c>
    </row>
    <row r="12" spans="1:4">
      <c r="A12" s="4" t="s">
        <v>674</v>
      </c>
    </row>
    <row r="13" spans="1:4">
      <c r="A13" s="3" t="s">
        <v>380</v>
      </c>
    </row>
    <row r="14" spans="1:4">
      <c r="A14" s="4" t="s">
        <v>663</v>
      </c>
      <c r="B14" s="4" t="s">
        <v>675</v>
      </c>
    </row>
    <row r="15" spans="1:4">
      <c r="A15" s="4" t="s">
        <v>666</v>
      </c>
      <c r="B15" s="4" t="s">
        <v>6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77</v>
      </c>
      <c r="B1" s="2" t="s">
        <v>1</v>
      </c>
    </row>
    <row r="2" spans="1:3">
      <c r="B2" s="2" t="s">
        <v>678</v>
      </c>
      <c r="C2" s="2" t="s">
        <v>631</v>
      </c>
    </row>
    <row r="3" spans="1:3">
      <c r="A3" s="3" t="s">
        <v>380</v>
      </c>
    </row>
    <row r="4" spans="1:3">
      <c r="A4" s="4" t="s">
        <v>679</v>
      </c>
      <c r="B4" s="5" t="n">
        <v>22719525</v>
      </c>
      <c r="C4" s="5" t="n">
        <v>4365279</v>
      </c>
    </row>
    <row r="5" spans="1:3">
      <c r="A5" s="4" t="s">
        <v>680</v>
      </c>
      <c r="B5" s="5" t="n">
        <v>-750000</v>
      </c>
      <c r="C5" s="5" t="n">
        <v>18510000</v>
      </c>
    </row>
    <row r="6" spans="1:3">
      <c r="A6" s="4" t="s">
        <v>681</v>
      </c>
      <c r="B6" s="5" t="n">
        <v>-4156488</v>
      </c>
      <c r="C6" s="5" t="n">
        <v>-155754</v>
      </c>
    </row>
    <row r="7" spans="1:3">
      <c r="A7" s="4" t="s">
        <v>682</v>
      </c>
      <c r="B7" s="5" t="n">
        <v>17813037</v>
      </c>
      <c r="C7" s="5" t="n">
        <v>22719525</v>
      </c>
    </row>
    <row r="8" spans="1:3">
      <c r="A8" s="4" t="s">
        <v>683</v>
      </c>
      <c r="B8" s="5" t="n">
        <v>9138863</v>
      </c>
      <c r="C8" s="5" t="n">
        <v>7602026</v>
      </c>
    </row>
    <row r="9" spans="1:3">
      <c r="A9" s="4" t="s">
        <v>684</v>
      </c>
      <c r="B9" s="8" t="n">
        <v>0.17</v>
      </c>
      <c r="C9" s="8" t="n">
        <v>0.22</v>
      </c>
    </row>
    <row r="10" spans="1:3">
      <c r="A10" s="4" t="s">
        <v>685</v>
      </c>
      <c r="B10" s="8" t="n">
        <v>0.14</v>
      </c>
      <c r="C10" s="8" t="n">
        <v>0.17</v>
      </c>
    </row>
    <row r="11" spans="1:3">
      <c r="A11" s="4" t="s">
        <v>686</v>
      </c>
      <c r="B11" s="8" t="n">
        <v>0.16</v>
      </c>
      <c r="C11" s="8" t="n">
        <v>0.26</v>
      </c>
    </row>
    <row r="12" spans="1:3">
      <c r="A12" s="4" t="s">
        <v>687</v>
      </c>
      <c r="B12" s="8" t="n">
        <v>0.15</v>
      </c>
      <c r="C12" s="8" t="n">
        <v>0.17</v>
      </c>
    </row>
    <row r="13" spans="1:3">
      <c r="A13" s="4" t="s">
        <v>688</v>
      </c>
      <c r="B13" s="8" t="n">
        <v>0.16</v>
      </c>
      <c r="C13" s="8" t="n">
        <v>0.19</v>
      </c>
    </row>
    <row r="14" spans="1:3">
      <c r="A14" s="4" t="s">
        <v>617</v>
      </c>
    </row>
    <row r="15" spans="1:3">
      <c r="A15" s="3" t="s">
        <v>380</v>
      </c>
    </row>
    <row r="16" spans="1:3">
      <c r="A16" s="4" t="s">
        <v>679</v>
      </c>
      <c r="B16" s="5" t="n">
        <v>567988</v>
      </c>
      <c r="C16" s="5" t="n">
        <v>109132</v>
      </c>
    </row>
    <row r="17" spans="1:3">
      <c r="A17" s="4" t="s">
        <v>680</v>
      </c>
      <c r="B17" s="5" t="n">
        <v>-18750</v>
      </c>
      <c r="C17" s="5" t="n">
        <v>462750</v>
      </c>
    </row>
    <row r="18" spans="1:3">
      <c r="A18" s="4" t="s">
        <v>681</v>
      </c>
      <c r="B18" s="5" t="n">
        <v>-103912</v>
      </c>
      <c r="C18" s="5" t="n">
        <v>-3894</v>
      </c>
    </row>
    <row r="19" spans="1:3">
      <c r="A19" s="4" t="s">
        <v>682</v>
      </c>
      <c r="B19" s="5" t="n">
        <v>445326</v>
      </c>
      <c r="C19" s="5" t="n">
        <v>567988</v>
      </c>
    </row>
    <row r="20" spans="1:3">
      <c r="A20" s="4" t="s">
        <v>683</v>
      </c>
      <c r="B20" s="5" t="n">
        <v>228472</v>
      </c>
      <c r="C20" s="5" t="n">
        <v>190051</v>
      </c>
    </row>
    <row r="21" spans="1:3">
      <c r="A21" s="4" t="s">
        <v>684</v>
      </c>
      <c r="B21" s="8" t="n">
        <v>6.72</v>
      </c>
      <c r="C21" s="8" t="n">
        <v>8.84</v>
      </c>
    </row>
    <row r="22" spans="1:3">
      <c r="A22" s="4" t="s">
        <v>685</v>
      </c>
      <c r="B22" s="8" t="n">
        <v>5.6</v>
      </c>
      <c r="C22" s="8" t="n">
        <v>6.73</v>
      </c>
    </row>
    <row r="23" spans="1:3">
      <c r="A23" s="4" t="s">
        <v>686</v>
      </c>
      <c r="B23" s="8" t="n">
        <v>6.53</v>
      </c>
      <c r="C23" s="8" t="n">
        <v>10.33</v>
      </c>
    </row>
    <row r="24" spans="1:3">
      <c r="A24" s="4" t="s">
        <v>687</v>
      </c>
      <c r="B24" s="8" t="n">
        <v>6.18</v>
      </c>
      <c r="C24" s="8" t="n">
        <v>6.72</v>
      </c>
    </row>
    <row r="25" spans="1:3">
      <c r="A25" s="4" t="s">
        <v>688</v>
      </c>
      <c r="B25" s="8" t="n">
        <v>6.58</v>
      </c>
      <c r="C25" s="8" t="n">
        <v>7.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5"/>
    <col customWidth="1" max="6" min="6" width="14"/>
    <col customWidth="1" max="7" min="7" width="14"/>
    <col customWidth="1" max="8" min="8" width="14"/>
    <col customWidth="1" max="9" min="9" width="14"/>
  </cols>
  <sheetData>
    <row r="1" spans="1:9">
      <c r="A1" s="1" t="s">
        <v>689</v>
      </c>
      <c r="B1" s="2" t="s">
        <v>560</v>
      </c>
      <c r="C1" s="2" t="s">
        <v>690</v>
      </c>
      <c r="D1" s="2" t="s">
        <v>35</v>
      </c>
      <c r="E1" s="2" t="s">
        <v>36</v>
      </c>
      <c r="F1" s="2" t="s">
        <v>70</v>
      </c>
      <c r="G1" s="2" t="s">
        <v>691</v>
      </c>
      <c r="H1" s="2" t="s">
        <v>567</v>
      </c>
      <c r="I1" s="2" t="s">
        <v>660</v>
      </c>
    </row>
    <row r="2" spans="1:9">
      <c r="A2" s="3" t="s">
        <v>692</v>
      </c>
    </row>
    <row r="3" spans="1:9">
      <c r="A3" s="4" t="s">
        <v>693</v>
      </c>
      <c r="C3" s="5" t="n">
        <v>5000000</v>
      </c>
      <c r="D3" s="5" t="n">
        <v>8280475</v>
      </c>
    </row>
    <row r="4" spans="1:9">
      <c r="A4" s="4" t="s">
        <v>694</v>
      </c>
      <c r="D4" s="4" t="s">
        <v>695</v>
      </c>
      <c r="E4" s="4" t="s">
        <v>696</v>
      </c>
    </row>
    <row r="5" spans="1:9">
      <c r="A5" s="4" t="s">
        <v>697</v>
      </c>
      <c r="C5" s="5" t="n">
        <v>26000000</v>
      </c>
    </row>
    <row r="6" spans="1:9">
      <c r="A6" s="4" t="s">
        <v>698</v>
      </c>
      <c r="D6" s="9" t="n">
        <v>5.6</v>
      </c>
      <c r="E6" s="7" t="n">
        <v>3.81</v>
      </c>
    </row>
    <row r="7" spans="1:9">
      <c r="A7" s="4" t="s">
        <v>674</v>
      </c>
    </row>
    <row r="8" spans="1:9">
      <c r="A8" s="3" t="s">
        <v>692</v>
      </c>
    </row>
    <row r="9" spans="1:9">
      <c r="A9" s="4" t="s">
        <v>699</v>
      </c>
      <c r="E9" s="8" t="n">
        <v>3.51</v>
      </c>
    </row>
    <row r="10" spans="1:9">
      <c r="A10" s="4" t="s">
        <v>698</v>
      </c>
      <c r="D10" s="8" t="n">
        <v>0.28</v>
      </c>
      <c r="E10" s="8" t="n">
        <v>3.46</v>
      </c>
    </row>
    <row r="11" spans="1:9">
      <c r="A11" s="4" t="s">
        <v>671</v>
      </c>
    </row>
    <row r="12" spans="1:9">
      <c r="A12" s="3" t="s">
        <v>692</v>
      </c>
    </row>
    <row r="13" spans="1:9">
      <c r="A13" s="4" t="s">
        <v>699</v>
      </c>
      <c r="E13" s="8" t="n">
        <v>0.09</v>
      </c>
    </row>
    <row r="14" spans="1:9">
      <c r="A14" s="4" t="s">
        <v>698</v>
      </c>
      <c r="D14" s="7" t="n">
        <v>0.13</v>
      </c>
      <c r="E14" s="8" t="n">
        <v>0.03</v>
      </c>
    </row>
    <row r="15" spans="1:9">
      <c r="A15" s="4" t="s">
        <v>617</v>
      </c>
    </row>
    <row r="16" spans="1:9">
      <c r="A16" s="3" t="s">
        <v>692</v>
      </c>
    </row>
    <row r="17" spans="1:9">
      <c r="A17" s="4" t="s">
        <v>693</v>
      </c>
      <c r="B17" s="5" t="n">
        <v>49000</v>
      </c>
      <c r="C17" s="5" t="n">
        <v>413750</v>
      </c>
    </row>
    <row r="18" spans="1:9">
      <c r="A18" s="4" t="s">
        <v>698</v>
      </c>
      <c r="H18" s="7" t="n">
        <v>3.46</v>
      </c>
      <c r="I18" s="7" t="n">
        <v>4.01</v>
      </c>
    </row>
    <row r="19" spans="1:9">
      <c r="A19" s="4" t="s">
        <v>700</v>
      </c>
      <c r="D19" s="4" t="s">
        <v>701</v>
      </c>
    </row>
    <row r="20" spans="1:9">
      <c r="A20" s="4" t="s">
        <v>702</v>
      </c>
    </row>
    <row r="21" spans="1:9">
      <c r="A21" s="3" t="s">
        <v>692</v>
      </c>
    </row>
    <row r="22" spans="1:9">
      <c r="A22" s="4" t="s">
        <v>698</v>
      </c>
      <c r="D22" s="7" t="n">
        <v>11.2</v>
      </c>
      <c r="E22" s="8" t="n">
        <v>138.4</v>
      </c>
    </row>
    <row r="23" spans="1:9">
      <c r="A23" s="4" t="s">
        <v>703</v>
      </c>
    </row>
    <row r="24" spans="1:9">
      <c r="A24" s="3" t="s">
        <v>692</v>
      </c>
    </row>
    <row r="25" spans="1:9">
      <c r="A25" s="4" t="s">
        <v>698</v>
      </c>
      <c r="D25" s="8" t="n">
        <v>5.2</v>
      </c>
      <c r="E25" s="7" t="n">
        <v>1.2</v>
      </c>
    </row>
    <row r="26" spans="1:9">
      <c r="A26" s="4" t="s">
        <v>704</v>
      </c>
    </row>
    <row r="27" spans="1:9">
      <c r="A27" s="3" t="s">
        <v>692</v>
      </c>
    </row>
    <row r="28" spans="1:9">
      <c r="A28" s="4" t="s">
        <v>705</v>
      </c>
      <c r="E28" s="6" t="n">
        <v>10</v>
      </c>
    </row>
    <row r="29" spans="1:9">
      <c r="A29" s="4" t="s">
        <v>706</v>
      </c>
      <c r="E29" s="5" t="n">
        <v>41</v>
      </c>
      <c r="F29" s="6" t="n">
        <v>80</v>
      </c>
      <c r="G29" s="6" t="n">
        <v>13</v>
      </c>
    </row>
    <row r="30" spans="1:9">
      <c r="A30" s="4" t="s">
        <v>707</v>
      </c>
      <c r="E30" s="6" t="n">
        <v>4</v>
      </c>
      <c r="F30" s="6" t="n">
        <v>46</v>
      </c>
    </row>
    <row r="31" spans="1:9">
      <c r="A31" s="4" t="s">
        <v>708</v>
      </c>
    </row>
    <row r="32" spans="1:9">
      <c r="A32" s="3" t="s">
        <v>692</v>
      </c>
    </row>
    <row r="33" spans="1:9">
      <c r="A33" s="4" t="s">
        <v>693</v>
      </c>
      <c r="B33" s="5" t="n">
        <v>1960000</v>
      </c>
    </row>
    <row r="34" spans="1:9">
      <c r="A34" s="4" t="s">
        <v>698</v>
      </c>
      <c r="D34" s="7" t="n">
        <v>3.45</v>
      </c>
    </row>
    <row r="35" spans="1:9">
      <c r="A35" s="4" t="s">
        <v>709</v>
      </c>
    </row>
    <row r="36" spans="1:9">
      <c r="A36" s="3" t="s">
        <v>692</v>
      </c>
    </row>
    <row r="37" spans="1:9">
      <c r="A37" s="4" t="s">
        <v>693</v>
      </c>
      <c r="C37" s="5" t="n">
        <v>16550000</v>
      </c>
    </row>
    <row r="38" spans="1:9">
      <c r="A38" s="4" t="s">
        <v>707</v>
      </c>
      <c r="D38" s="6" t="n">
        <v>1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5</v>
      </c>
      <c r="C2" s="2" t="s">
        <v>36</v>
      </c>
      <c r="D2" s="2" t="s">
        <v>70</v>
      </c>
    </row>
    <row r="3" spans="1:4">
      <c r="A3" s="3" t="s">
        <v>380</v>
      </c>
    </row>
    <row r="4" spans="1:4">
      <c r="A4" s="4" t="s">
        <v>72</v>
      </c>
      <c r="B4" s="6" t="n">
        <v>2710</v>
      </c>
      <c r="C4" s="6" t="n">
        <v>1943</v>
      </c>
      <c r="D4" s="6" t="n">
        <v>740</v>
      </c>
    </row>
    <row r="5" spans="1:4">
      <c r="A5" s="4" t="s">
        <v>711</v>
      </c>
    </row>
    <row r="6" spans="1:4">
      <c r="A6" s="3" t="s">
        <v>380</v>
      </c>
    </row>
    <row r="7" spans="1:4">
      <c r="A7" s="4" t="s">
        <v>72</v>
      </c>
      <c r="B7" s="5" t="n">
        <v>667</v>
      </c>
      <c r="C7" s="5" t="n">
        <v>321</v>
      </c>
      <c r="D7" s="5" t="n">
        <v>195</v>
      </c>
    </row>
    <row r="8" spans="1:4">
      <c r="A8" s="4" t="s">
        <v>712</v>
      </c>
    </row>
    <row r="9" spans="1:4">
      <c r="A9" s="3" t="s">
        <v>380</v>
      </c>
    </row>
    <row r="10" spans="1:4">
      <c r="A10" s="4" t="s">
        <v>72</v>
      </c>
      <c r="B10" s="5" t="n">
        <v>109</v>
      </c>
      <c r="C10" s="5" t="n">
        <v>103</v>
      </c>
      <c r="D10" s="5" t="n">
        <v>100</v>
      </c>
    </row>
    <row r="11" spans="1:4">
      <c r="A11" s="4" t="s">
        <v>713</v>
      </c>
    </row>
    <row r="12" spans="1:4">
      <c r="A12" s="3" t="s">
        <v>380</v>
      </c>
    </row>
    <row r="13" spans="1:4">
      <c r="A13" s="4" t="s">
        <v>72</v>
      </c>
      <c r="B13" s="5" t="n">
        <v>692</v>
      </c>
      <c r="C13" s="5" t="n">
        <v>511</v>
      </c>
      <c r="D13" s="4" t="s">
        <v>42</v>
      </c>
    </row>
    <row r="14" spans="1:4">
      <c r="A14" s="4" t="s">
        <v>714</v>
      </c>
    </row>
    <row r="15" spans="1:4">
      <c r="A15" s="3" t="s">
        <v>380</v>
      </c>
    </row>
    <row r="16" spans="1:4">
      <c r="A16" s="4" t="s">
        <v>72</v>
      </c>
      <c r="B16" s="5" t="n">
        <v>595</v>
      </c>
      <c r="C16" s="5" t="n">
        <v>316</v>
      </c>
      <c r="D16" s="5" t="n">
        <v>40</v>
      </c>
    </row>
    <row r="17" spans="1:4">
      <c r="A17" s="4" t="s">
        <v>715</v>
      </c>
    </row>
    <row r="18" spans="1:4">
      <c r="A18" s="3" t="s">
        <v>380</v>
      </c>
    </row>
    <row r="19" spans="1:4">
      <c r="A19" s="4" t="s">
        <v>72</v>
      </c>
      <c r="B19" s="5" t="n">
        <v>593</v>
      </c>
      <c r="C19" s="5" t="n">
        <v>362</v>
      </c>
      <c r="D19" s="5" t="n">
        <v>387</v>
      </c>
    </row>
    <row r="20" spans="1:4">
      <c r="A20" s="4" t="s">
        <v>716</v>
      </c>
    </row>
    <row r="21" spans="1:4">
      <c r="A21" s="3" t="s">
        <v>380</v>
      </c>
    </row>
    <row r="22" spans="1:4">
      <c r="A22" s="4" t="s">
        <v>72</v>
      </c>
      <c r="B22" s="6" t="n">
        <v>54</v>
      </c>
      <c r="C22" s="6" t="n">
        <v>330</v>
      </c>
      <c r="D22" s="6" t="n">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35</v>
      </c>
      <c r="C2" s="2" t="s">
        <v>36</v>
      </c>
      <c r="D2" s="2" t="s">
        <v>70</v>
      </c>
    </row>
    <row r="3" spans="1:4">
      <c r="A3" s="3" t="s">
        <v>718</v>
      </c>
    </row>
    <row r="4" spans="1:4">
      <c r="A4" s="4" t="s">
        <v>73</v>
      </c>
      <c r="B4" s="6" t="n">
        <v>6579</v>
      </c>
      <c r="C4" s="6" t="n">
        <v>3810</v>
      </c>
      <c r="D4" s="6" t="n">
        <v>1268</v>
      </c>
    </row>
    <row r="5" spans="1:4">
      <c r="A5" s="4" t="s">
        <v>711</v>
      </c>
    </row>
    <row r="6" spans="1:4">
      <c r="A6" s="3" t="s">
        <v>718</v>
      </c>
    </row>
    <row r="7" spans="1:4">
      <c r="A7" s="4" t="s">
        <v>73</v>
      </c>
      <c r="B7" s="5" t="n">
        <v>1866</v>
      </c>
      <c r="C7" s="5" t="n">
        <v>808</v>
      </c>
      <c r="D7" s="5" t="n">
        <v>399</v>
      </c>
    </row>
    <row r="8" spans="1:4">
      <c r="A8" s="4" t="s">
        <v>712</v>
      </c>
    </row>
    <row r="9" spans="1:4">
      <c r="A9" s="3" t="s">
        <v>718</v>
      </c>
    </row>
    <row r="10" spans="1:4">
      <c r="A10" s="4" t="s">
        <v>73</v>
      </c>
      <c r="B10" s="5" t="n">
        <v>495</v>
      </c>
      <c r="C10" s="5" t="n">
        <v>759</v>
      </c>
      <c r="D10" s="5" t="n">
        <v>201</v>
      </c>
    </row>
    <row r="11" spans="1:4">
      <c r="A11" s="4" t="s">
        <v>719</v>
      </c>
    </row>
    <row r="12" spans="1:4">
      <c r="A12" s="3" t="s">
        <v>718</v>
      </c>
    </row>
    <row r="13" spans="1:4">
      <c r="A13" s="4" t="s">
        <v>73</v>
      </c>
      <c r="B13" s="5" t="n">
        <v>1407</v>
      </c>
      <c r="C13" s="5" t="n">
        <v>1007</v>
      </c>
      <c r="D13" s="5" t="n">
        <v>495</v>
      </c>
    </row>
    <row r="14" spans="1:4">
      <c r="A14" s="4" t="s">
        <v>720</v>
      </c>
    </row>
    <row r="15" spans="1:4">
      <c r="A15" s="3" t="s">
        <v>718</v>
      </c>
    </row>
    <row r="16" spans="1:4">
      <c r="A16" s="4" t="s">
        <v>73</v>
      </c>
      <c r="B16" s="5" t="n">
        <v>1348</v>
      </c>
      <c r="C16" s="5" t="n">
        <v>74</v>
      </c>
      <c r="D16" s="5" t="n">
        <v>87</v>
      </c>
    </row>
    <row r="17" spans="1:4">
      <c r="A17" s="4" t="s">
        <v>721</v>
      </c>
    </row>
    <row r="18" spans="1:4">
      <c r="A18" s="3" t="s">
        <v>718</v>
      </c>
    </row>
    <row r="19" spans="1:4">
      <c r="A19" s="4" t="s">
        <v>73</v>
      </c>
      <c r="B19" s="5" t="n">
        <v>768</v>
      </c>
      <c r="C19" s="5" t="n">
        <v>211</v>
      </c>
      <c r="D19" s="5" t="n">
        <v>58</v>
      </c>
    </row>
    <row r="20" spans="1:4">
      <c r="A20" s="4" t="s">
        <v>722</v>
      </c>
    </row>
    <row r="21" spans="1:4">
      <c r="A21" s="3" t="s">
        <v>718</v>
      </c>
    </row>
    <row r="22" spans="1:4">
      <c r="A22" s="4" t="s">
        <v>73</v>
      </c>
      <c r="B22" s="5" t="n">
        <v>368</v>
      </c>
      <c r="C22" s="5" t="n">
        <v>871</v>
      </c>
      <c r="D22" s="4" t="s">
        <v>42</v>
      </c>
    </row>
    <row r="23" spans="1:4">
      <c r="A23" s="4" t="s">
        <v>723</v>
      </c>
    </row>
    <row r="24" spans="1:4">
      <c r="A24" s="3" t="s">
        <v>718</v>
      </c>
    </row>
    <row r="25" spans="1:4">
      <c r="A25" s="4" t="s">
        <v>73</v>
      </c>
      <c r="B25" s="5" t="n">
        <v>250</v>
      </c>
      <c r="C25" s="4" t="s">
        <v>42</v>
      </c>
      <c r="D25" s="4" t="s">
        <v>42</v>
      </c>
    </row>
    <row r="26" spans="1:4">
      <c r="A26" s="4" t="s">
        <v>724</v>
      </c>
    </row>
    <row r="27" spans="1:4">
      <c r="A27" s="3" t="s">
        <v>718</v>
      </c>
    </row>
    <row r="28" spans="1:4">
      <c r="A28" s="4" t="s">
        <v>73</v>
      </c>
      <c r="B28" s="6" t="n">
        <v>77</v>
      </c>
      <c r="C28" s="6" t="n">
        <v>80</v>
      </c>
      <c r="D28" s="6" t="n">
        <v>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35</v>
      </c>
      <c r="C2" s="2" t="s">
        <v>36</v>
      </c>
      <c r="D2" s="2" t="s">
        <v>70</v>
      </c>
    </row>
    <row r="3" spans="1:4">
      <c r="A3" s="3" t="s">
        <v>726</v>
      </c>
    </row>
    <row r="4" spans="1:4">
      <c r="A4" s="4" t="s">
        <v>74</v>
      </c>
      <c r="B4" s="6" t="n">
        <v>-425</v>
      </c>
      <c r="C4" s="6" t="n">
        <v>-1</v>
      </c>
      <c r="D4" s="6" t="n">
        <v>8</v>
      </c>
    </row>
    <row r="5" spans="1:4">
      <c r="A5" s="4" t="s">
        <v>727</v>
      </c>
    </row>
    <row r="6" spans="1:4">
      <c r="A6" s="3" t="s">
        <v>726</v>
      </c>
    </row>
    <row r="7" spans="1:4">
      <c r="A7" s="4" t="s">
        <v>74</v>
      </c>
      <c r="B7" s="5" t="n">
        <v>160</v>
      </c>
      <c r="C7" s="4" t="s">
        <v>42</v>
      </c>
      <c r="D7" s="4" t="s">
        <v>42</v>
      </c>
    </row>
    <row r="8" spans="1:4">
      <c r="A8" s="4" t="s">
        <v>728</v>
      </c>
    </row>
    <row r="9" spans="1:4">
      <c r="A9" s="3" t="s">
        <v>726</v>
      </c>
    </row>
    <row r="10" spans="1:4">
      <c r="A10" s="4" t="s">
        <v>74</v>
      </c>
      <c r="B10" s="5" t="n">
        <v>273</v>
      </c>
      <c r="C10" s="4" t="s">
        <v>42</v>
      </c>
      <c r="D10" s="4" t="s">
        <v>42</v>
      </c>
    </row>
    <row r="11" spans="1:4">
      <c r="A11" s="4" t="s">
        <v>729</v>
      </c>
    </row>
    <row r="12" spans="1:4">
      <c r="A12" s="3" t="s">
        <v>726</v>
      </c>
    </row>
    <row r="13" spans="1:4">
      <c r="A13" s="4" t="s">
        <v>74</v>
      </c>
      <c r="B13" s="4" t="s">
        <v>42</v>
      </c>
      <c r="C13" s="4" t="s">
        <v>42</v>
      </c>
      <c r="D13" s="5" t="n">
        <v>-34</v>
      </c>
    </row>
    <row r="14" spans="1:4">
      <c r="A14" s="4" t="s">
        <v>712</v>
      </c>
    </row>
    <row r="15" spans="1:4">
      <c r="A15" s="3" t="s">
        <v>726</v>
      </c>
    </row>
    <row r="16" spans="1:4">
      <c r="A16" s="4" t="s">
        <v>74</v>
      </c>
      <c r="B16" s="4" t="s">
        <v>42</v>
      </c>
      <c r="C16" s="4" t="s">
        <v>42</v>
      </c>
      <c r="D16" s="5" t="n">
        <v>26</v>
      </c>
    </row>
    <row r="17" spans="1:4">
      <c r="A17" s="4" t="s">
        <v>730</v>
      </c>
    </row>
    <row r="18" spans="1:4">
      <c r="A18" s="3" t="s">
        <v>726</v>
      </c>
    </row>
    <row r="19" spans="1:4">
      <c r="A19" s="4" t="s">
        <v>74</v>
      </c>
      <c r="B19" s="4" t="s">
        <v>42</v>
      </c>
      <c r="C19" s="5" t="n">
        <v>1</v>
      </c>
      <c r="D19" s="4" t="s">
        <v>42</v>
      </c>
    </row>
    <row r="20" spans="1:4">
      <c r="A20" s="4" t="s">
        <v>731</v>
      </c>
    </row>
    <row r="21" spans="1:4">
      <c r="A21" s="3" t="s">
        <v>726</v>
      </c>
    </row>
    <row r="22" spans="1:4">
      <c r="A22" s="4" t="s">
        <v>74</v>
      </c>
      <c r="B22" s="6" t="n">
        <v>-8</v>
      </c>
      <c r="C22" s="4" t="s">
        <v>42</v>
      </c>
      <c r="D22" s="4" t="s">
        <v>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35</v>
      </c>
      <c r="C2" s="2" t="s">
        <v>36</v>
      </c>
      <c r="D2" s="2" t="s">
        <v>70</v>
      </c>
    </row>
    <row r="3" spans="1:4">
      <c r="A3" s="3" t="s">
        <v>733</v>
      </c>
    </row>
    <row r="4" spans="1:4">
      <c r="A4" s="4" t="s">
        <v>734</v>
      </c>
      <c r="B4" s="6" t="n">
        <v>-468</v>
      </c>
      <c r="C4" s="4" t="s">
        <v>42</v>
      </c>
      <c r="D4" s="4" t="s">
        <v>42</v>
      </c>
    </row>
    <row r="5" spans="1:4">
      <c r="A5" s="4" t="s">
        <v>735</v>
      </c>
      <c r="B5" s="5" t="n">
        <v>-303</v>
      </c>
      <c r="C5" s="4" t="s">
        <v>42</v>
      </c>
      <c r="D5" s="4" t="s">
        <v>42</v>
      </c>
    </row>
    <row r="6" spans="1:4">
      <c r="A6" s="4" t="s">
        <v>736</v>
      </c>
      <c r="B6" s="5" t="n">
        <v>-35</v>
      </c>
      <c r="C6" s="4" t="s">
        <v>42</v>
      </c>
      <c r="D6" s="4" t="s">
        <v>42</v>
      </c>
    </row>
    <row r="7" spans="1:4">
      <c r="A7" s="4" t="s">
        <v>737</v>
      </c>
      <c r="B7" s="5" t="n">
        <v>-22</v>
      </c>
      <c r="C7" s="4" t="s">
        <v>42</v>
      </c>
      <c r="D7" s="4" t="s">
        <v>42</v>
      </c>
    </row>
    <row r="8" spans="1:4">
      <c r="A8" s="4" t="s">
        <v>738</v>
      </c>
      <c r="B8" s="4" t="s">
        <v>42</v>
      </c>
      <c r="C8" s="5" t="n">
        <v>-1</v>
      </c>
      <c r="D8" s="5" t="n">
        <v>-1</v>
      </c>
    </row>
    <row r="9" spans="1:4">
      <c r="A9" s="4" t="s">
        <v>76</v>
      </c>
      <c r="B9" s="5" t="n">
        <v>-828</v>
      </c>
      <c r="C9" s="5" t="n">
        <v>-1</v>
      </c>
      <c r="D9" s="5" t="n">
        <v>-1</v>
      </c>
    </row>
    <row r="10" spans="1:4">
      <c r="A10" s="3" t="s">
        <v>739</v>
      </c>
    </row>
    <row r="11" spans="1:4">
      <c r="A11" s="4" t="s">
        <v>740</v>
      </c>
      <c r="B11" s="5" t="n">
        <v>112</v>
      </c>
      <c r="C11" s="4" t="s">
        <v>42</v>
      </c>
      <c r="D11" s="4" t="s">
        <v>42</v>
      </c>
    </row>
    <row r="12" spans="1:4">
      <c r="A12" s="4" t="s">
        <v>741</v>
      </c>
      <c r="B12" s="5" t="n">
        <v>11</v>
      </c>
      <c r="C12" s="5" t="n">
        <v>5</v>
      </c>
      <c r="D12" s="5" t="n">
        <v>1</v>
      </c>
    </row>
    <row r="13" spans="1:4">
      <c r="A13" s="4" t="s">
        <v>735</v>
      </c>
      <c r="B13" s="4" t="s">
        <v>42</v>
      </c>
      <c r="C13" s="5" t="n">
        <v>486</v>
      </c>
      <c r="D13" s="5" t="n">
        <v>7</v>
      </c>
    </row>
    <row r="14" spans="1:4">
      <c r="A14" s="4" t="s">
        <v>77</v>
      </c>
      <c r="B14" s="6" t="n">
        <v>123</v>
      </c>
      <c r="C14" s="6" t="n">
        <v>491</v>
      </c>
      <c r="D14" s="6" t="n">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35</v>
      </c>
      <c r="C2" s="2" t="s">
        <v>36</v>
      </c>
      <c r="D2" s="2" t="s">
        <v>70</v>
      </c>
    </row>
    <row r="3" spans="1:4">
      <c r="A3" s="3" t="s">
        <v>160</v>
      </c>
    </row>
    <row r="4" spans="1:4">
      <c r="A4" s="4" t="s">
        <v>161</v>
      </c>
      <c r="B4" s="4" t="s">
        <v>42</v>
      </c>
      <c r="C4" s="4" t="s">
        <v>42</v>
      </c>
      <c r="D4" s="6" t="n">
        <v>-205</v>
      </c>
    </row>
    <row r="5" spans="1:4">
      <c r="A5" s="4" t="s">
        <v>66</v>
      </c>
      <c r="B5" s="4" t="s">
        <v>42</v>
      </c>
      <c r="C5" s="4" t="s">
        <v>42</v>
      </c>
      <c r="D5" s="5" t="n">
        <v>171</v>
      </c>
    </row>
    <row r="6" spans="1:4">
      <c r="A6" s="4" t="s">
        <v>162</v>
      </c>
      <c r="B6" s="4" t="s">
        <v>42</v>
      </c>
      <c r="C6" s="4" t="s">
        <v>42</v>
      </c>
      <c r="D6" s="5" t="n">
        <v>33</v>
      </c>
    </row>
    <row r="7" spans="1:4">
      <c r="A7" s="4" t="s">
        <v>163</v>
      </c>
      <c r="B7" s="4" t="s">
        <v>42</v>
      </c>
      <c r="C7" s="4" t="s">
        <v>42</v>
      </c>
      <c r="D7" s="5" t="n">
        <v>-1</v>
      </c>
    </row>
    <row r="8" spans="1:4">
      <c r="A8" s="3" t="s">
        <v>164</v>
      </c>
    </row>
    <row r="9" spans="1:4">
      <c r="A9" s="4" t="s">
        <v>165</v>
      </c>
      <c r="B9" s="5" t="n">
        <v>648</v>
      </c>
      <c r="C9" s="4" t="s">
        <v>42</v>
      </c>
      <c r="D9" s="4" t="s">
        <v>42</v>
      </c>
    </row>
    <row r="10" spans="1:4">
      <c r="A10" s="4" t="s">
        <v>166</v>
      </c>
      <c r="B10" s="5" t="n">
        <v>-2192</v>
      </c>
      <c r="C10" s="4" t="s">
        <v>42</v>
      </c>
      <c r="D10" s="4" t="s">
        <v>42</v>
      </c>
    </row>
    <row r="11" spans="1:4">
      <c r="A11" s="4" t="s">
        <v>167</v>
      </c>
      <c r="B11" s="5" t="n">
        <v>-307</v>
      </c>
      <c r="C11" s="4" t="s">
        <v>42</v>
      </c>
      <c r="D11" s="4" t="s">
        <v>42</v>
      </c>
    </row>
    <row r="12" spans="1:4">
      <c r="A12" s="4" t="s">
        <v>168</v>
      </c>
      <c r="B12" s="5" t="n">
        <v>60</v>
      </c>
      <c r="C12" s="4" t="s">
        <v>42</v>
      </c>
      <c r="D12" s="4" t="s">
        <v>42</v>
      </c>
    </row>
    <row r="13" spans="1:4">
      <c r="A13" s="4" t="s">
        <v>169</v>
      </c>
      <c r="B13" s="5" t="n">
        <v>-160</v>
      </c>
      <c r="C13" s="4" t="s">
        <v>42</v>
      </c>
      <c r="D13" s="4" t="s">
        <v>42</v>
      </c>
    </row>
    <row r="14" spans="1:4">
      <c r="A14" s="4" t="s">
        <v>66</v>
      </c>
      <c r="B14" s="5" t="n">
        <v>318</v>
      </c>
      <c r="C14" s="4" t="s">
        <v>42</v>
      </c>
      <c r="D14" s="4" t="s">
        <v>42</v>
      </c>
    </row>
    <row r="15" spans="1:4">
      <c r="A15" s="4" t="s">
        <v>170</v>
      </c>
      <c r="B15" s="5" t="n">
        <v>-1633</v>
      </c>
      <c r="C15" s="4" t="s">
        <v>42</v>
      </c>
      <c r="D15" s="4" t="s">
        <v>42</v>
      </c>
    </row>
    <row r="16" spans="1:4">
      <c r="A16" s="4" t="s">
        <v>171</v>
      </c>
      <c r="B16" s="5" t="n">
        <v>1647</v>
      </c>
      <c r="C16" s="4" t="s">
        <v>42</v>
      </c>
      <c r="D16" s="4" t="s">
        <v>42</v>
      </c>
    </row>
    <row r="17" spans="1:4">
      <c r="A17" s="4" t="s">
        <v>172</v>
      </c>
      <c r="B17" s="5" t="n">
        <v>14</v>
      </c>
      <c r="C17" s="4" t="s">
        <v>42</v>
      </c>
      <c r="D17" s="4" t="s">
        <v>42</v>
      </c>
    </row>
    <row r="18" spans="1:4">
      <c r="A18" s="3" t="s">
        <v>173</v>
      </c>
    </row>
    <row r="19" spans="1:4">
      <c r="A19" s="4" t="s">
        <v>174</v>
      </c>
      <c r="B19" s="5" t="n">
        <v>10</v>
      </c>
      <c r="C19" s="4" t="s">
        <v>42</v>
      </c>
      <c r="D19" s="4" t="s">
        <v>42</v>
      </c>
    </row>
    <row r="20" spans="1:4">
      <c r="A20" s="4" t="s">
        <v>175</v>
      </c>
      <c r="B20" s="6" t="n">
        <v>30</v>
      </c>
      <c r="C20" s="4" t="s">
        <v>42</v>
      </c>
      <c r="D20" s="6" t="n">
        <v>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2</v>
      </c>
      <c r="C1" s="2" t="s">
        <v>1</v>
      </c>
    </row>
    <row r="2" spans="1:5">
      <c r="C2" s="2" t="s">
        <v>35</v>
      </c>
      <c r="D2" s="2" t="s">
        <v>36</v>
      </c>
      <c r="E2" s="2" t="s">
        <v>70</v>
      </c>
    </row>
    <row r="3" spans="1:5">
      <c r="A3" s="3" t="s">
        <v>380</v>
      </c>
    </row>
    <row r="4" spans="1:5">
      <c r="A4" s="4" t="s">
        <v>743</v>
      </c>
      <c r="B4" s="4" t="s">
        <v>108</v>
      </c>
      <c r="C4" s="5" t="n">
        <v>159357</v>
      </c>
      <c r="D4" s="5" t="n">
        <v>116743</v>
      </c>
      <c r="E4" s="5" t="n">
        <v>37458</v>
      </c>
    </row>
    <row r="5" spans="1:5">
      <c r="A5" s="4" t="s">
        <v>744</v>
      </c>
      <c r="C5" s="6" t="n">
        <v>-8918</v>
      </c>
      <c r="D5" s="6" t="n">
        <v>-6244</v>
      </c>
      <c r="E5" s="6" t="n">
        <v>-1993</v>
      </c>
    </row>
    <row r="6" spans="1:5">
      <c r="A6" s="4" t="s">
        <v>617</v>
      </c>
    </row>
    <row r="7" spans="1:5">
      <c r="A7" s="3" t="s">
        <v>380</v>
      </c>
    </row>
    <row r="8" spans="1:5">
      <c r="A8" s="4" t="s">
        <v>743</v>
      </c>
      <c r="B8" s="4" t="s">
        <v>108</v>
      </c>
      <c r="C8" s="5" t="n">
        <v>139924</v>
      </c>
      <c r="D8" s="5" t="n">
        <v>116743</v>
      </c>
      <c r="E8" s="5" t="n">
        <v>37458</v>
      </c>
    </row>
    <row r="9" spans="1:5">
      <c r="A9" s="4" t="s">
        <v>744</v>
      </c>
      <c r="C9" s="6" t="n">
        <v>-8523</v>
      </c>
      <c r="D9" s="6" t="n">
        <v>-6244</v>
      </c>
      <c r="E9" s="6" t="n">
        <v>-1993</v>
      </c>
    </row>
    <row r="10" spans="1:5">
      <c r="A10" s="4" t="s">
        <v>745</v>
      </c>
    </row>
    <row r="11" spans="1:5">
      <c r="A11" s="3" t="s">
        <v>380</v>
      </c>
    </row>
    <row r="12" spans="1:5">
      <c r="A12" s="4" t="s">
        <v>743</v>
      </c>
      <c r="B12" s="4" t="s">
        <v>746</v>
      </c>
      <c r="C12" s="5" t="n">
        <v>19433</v>
      </c>
      <c r="D12" s="4" t="s">
        <v>42</v>
      </c>
      <c r="E12" s="4" t="s">
        <v>42</v>
      </c>
    </row>
    <row r="13" spans="1:5">
      <c r="A13" s="4" t="s">
        <v>744</v>
      </c>
      <c r="C13" s="6" t="n">
        <v>-395</v>
      </c>
      <c r="D13" s="4" t="s">
        <v>42</v>
      </c>
      <c r="E13" s="4" t="s">
        <v>42</v>
      </c>
    </row>
    <row r="14" spans="1:5"/>
    <row r="15" spans="1:5">
      <c r="A15" s="4" t="s">
        <v>108</v>
      </c>
      <c r="B15" s="4" t="s">
        <v>747</v>
      </c>
    </row>
    <row r="16" spans="1:5">
      <c r="A16" s="4" t="s">
        <v>110</v>
      </c>
      <c r="B16" s="4" t="s">
        <v>748</v>
      </c>
    </row>
  </sheetData>
  <mergeCells count="5">
    <mergeCell ref="A1:B2"/>
    <mergeCell ref="C1:E1"/>
    <mergeCell ref="A14:D14"/>
    <mergeCell ref="B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35</v>
      </c>
      <c r="C1" s="2" t="s">
        <v>36</v>
      </c>
    </row>
    <row r="2" spans="1:3">
      <c r="A2" s="3" t="s">
        <v>750</v>
      </c>
    </row>
    <row r="3" spans="1:3">
      <c r="A3" s="4" t="s">
        <v>751</v>
      </c>
      <c r="B3" s="6" t="n">
        <v>4483</v>
      </c>
      <c r="C3" s="6" t="n">
        <v>1177</v>
      </c>
    </row>
    <row r="4" spans="1:3">
      <c r="A4" s="4" t="s">
        <v>752</v>
      </c>
    </row>
    <row r="5" spans="1:3">
      <c r="A5" s="3" t="s">
        <v>750</v>
      </c>
    </row>
    <row r="6" spans="1:3">
      <c r="A6" s="4" t="s">
        <v>751</v>
      </c>
      <c r="B6" s="5" t="n">
        <v>629</v>
      </c>
      <c r="C6" s="5" t="n">
        <v>54</v>
      </c>
    </row>
    <row r="7" spans="1:3">
      <c r="A7" s="4" t="s">
        <v>753</v>
      </c>
    </row>
    <row r="8" spans="1:3">
      <c r="A8" s="3" t="s">
        <v>750</v>
      </c>
    </row>
    <row r="9" spans="1:3">
      <c r="A9" s="4" t="s">
        <v>751</v>
      </c>
      <c r="B9" s="6" t="n">
        <v>511</v>
      </c>
      <c r="C9" s="6" t="n">
        <v>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35</v>
      </c>
      <c r="C2" s="2" t="s">
        <v>36</v>
      </c>
      <c r="D2" s="2" t="s">
        <v>70</v>
      </c>
    </row>
    <row r="3" spans="1:4">
      <c r="A3" s="3" t="s">
        <v>254</v>
      </c>
    </row>
    <row r="4" spans="1:4">
      <c r="A4" s="4" t="s">
        <v>72</v>
      </c>
      <c r="B4" s="6" t="n">
        <v>75</v>
      </c>
      <c r="C4" s="4" t="s">
        <v>42</v>
      </c>
      <c r="D4" s="4" t="s">
        <v>42</v>
      </c>
    </row>
    <row r="5" spans="1:4">
      <c r="A5" s="4" t="s">
        <v>755</v>
      </c>
      <c r="B5" s="5" t="n">
        <v>769</v>
      </c>
      <c r="C5" s="5" t="n">
        <v>1</v>
      </c>
      <c r="D5" s="5" t="n">
        <v>51</v>
      </c>
    </row>
    <row r="6" spans="1:4">
      <c r="A6" s="4" t="s">
        <v>705</v>
      </c>
      <c r="B6" s="4" t="s">
        <v>42</v>
      </c>
      <c r="C6" s="4" t="s">
        <v>42</v>
      </c>
      <c r="D6" s="6" t="n">
        <v>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35</v>
      </c>
      <c r="C2" s="2" t="s">
        <v>36</v>
      </c>
      <c r="D2" s="2" t="s">
        <v>70</v>
      </c>
    </row>
    <row r="3" spans="1:4">
      <c r="A3" s="3" t="s">
        <v>254</v>
      </c>
    </row>
    <row r="4" spans="1:4">
      <c r="A4" s="4" t="s">
        <v>757</v>
      </c>
      <c r="B4" s="6" t="n">
        <v>1379</v>
      </c>
      <c r="C4" s="6" t="n">
        <v>1043</v>
      </c>
      <c r="D4" s="6" t="n">
        <v>592</v>
      </c>
    </row>
    <row r="5" spans="1:4">
      <c r="A5" s="4" t="s">
        <v>758</v>
      </c>
      <c r="B5" s="6" t="n">
        <v>520</v>
      </c>
      <c r="C5" s="6" t="n">
        <v>312</v>
      </c>
      <c r="D5" s="6" t="n">
        <v>2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9</v>
      </c>
      <c r="B1" s="2" t="s">
        <v>368</v>
      </c>
    </row>
    <row r="2" spans="1:3">
      <c r="B2" s="2" t="s">
        <v>760</v>
      </c>
      <c r="C2" s="2" t="s">
        <v>35</v>
      </c>
    </row>
    <row r="3" spans="1:3">
      <c r="A3" s="3" t="s">
        <v>380</v>
      </c>
    </row>
    <row r="4" spans="1:3">
      <c r="A4" s="4" t="s">
        <v>761</v>
      </c>
      <c r="C4" s="6" t="n">
        <v>629</v>
      </c>
    </row>
    <row r="5" spans="1:3">
      <c r="A5" s="4" t="s">
        <v>762</v>
      </c>
    </row>
    <row r="6" spans="1:3">
      <c r="A6" s="3" t="s">
        <v>380</v>
      </c>
    </row>
    <row r="7" spans="1:3">
      <c r="A7" s="4" t="s">
        <v>763</v>
      </c>
      <c r="B7" s="4" t="s">
        <v>7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65</v>
      </c>
      <c r="B1" s="2" t="s">
        <v>368</v>
      </c>
    </row>
    <row r="2" spans="1:2">
      <c r="B2" s="2" t="s">
        <v>766</v>
      </c>
    </row>
    <row r="3" spans="1:2">
      <c r="A3" s="3" t="s">
        <v>767</v>
      </c>
    </row>
    <row r="4" spans="1:2">
      <c r="A4" s="4" t="s">
        <v>768</v>
      </c>
      <c r="B4" s="4" t="s">
        <v>769</v>
      </c>
    </row>
    <row r="5" spans="1:2">
      <c r="A5" s="4" t="s">
        <v>533</v>
      </c>
    </row>
    <row r="6" spans="1:2">
      <c r="A6" s="3" t="s">
        <v>767</v>
      </c>
    </row>
    <row r="7" spans="1:2">
      <c r="A7" s="4" t="s">
        <v>768</v>
      </c>
      <c r="B7" s="4" t="s">
        <v>770</v>
      </c>
    </row>
    <row r="8" spans="1:2">
      <c r="A8" s="4" t="s">
        <v>771</v>
      </c>
      <c r="B8" s="6" t="n">
        <v>225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6</v>
      </c>
      <c r="B1" s="2" t="s">
        <v>1</v>
      </c>
    </row>
    <row r="2" spans="1:2">
      <c r="B2" s="2" t="s">
        <v>35</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7:59Z</dcterms:created>
  <dcterms:modified xmlns:dcterms="http://purl.org/dc/terms/" xmlns:xsi="http://www.w3.org/2001/XMLSchema-instance" xsi:type="dcterms:W3CDTF">2019-05-15T16:57:59Z</dcterms:modified>
</cp:coreProperties>
</file>